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Other Comprehensive Los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of Fin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sheetId="18" state="visible" r:id="rId18"/>
    <sheet xmlns:r="http://schemas.openxmlformats.org/officeDocument/2006/relationships" name="Recent Accounting Pronounceme_2" sheetId="19" state="visible" r:id="rId19"/>
    <sheet xmlns:r="http://schemas.openxmlformats.org/officeDocument/2006/relationships" name="Earnings (Loss) Per Share (Tabl" sheetId="20" state="visible" r:id="rId20"/>
    <sheet xmlns:r="http://schemas.openxmlformats.org/officeDocument/2006/relationships" name="Other Comprehensive Loss (Table"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Fair Value Measurements of Fi_2" sheetId="24" state="visible" r:id="rId24"/>
    <sheet xmlns:r="http://schemas.openxmlformats.org/officeDocument/2006/relationships" name="Segment Reporting (Tables)" sheetId="25" state="visible" r:id="rId25"/>
    <sheet xmlns:r="http://schemas.openxmlformats.org/officeDocument/2006/relationships" name="Revenue (Tables)" sheetId="26" state="visible" r:id="rId26"/>
    <sheet xmlns:r="http://schemas.openxmlformats.org/officeDocument/2006/relationships" name="Background and Basis of Prese_2" sheetId="27" state="visible" r:id="rId27"/>
    <sheet xmlns:r="http://schemas.openxmlformats.org/officeDocument/2006/relationships" name="Recent Accounting Pronounceme_3" sheetId="28" state="visible" r:id="rId28"/>
    <sheet xmlns:r="http://schemas.openxmlformats.org/officeDocument/2006/relationships" name="Earnings (Loss) Per Share - Sch" sheetId="29" state="visible" r:id="rId29"/>
    <sheet xmlns:r="http://schemas.openxmlformats.org/officeDocument/2006/relationships" name="Earnings (Loss) Per Share - Add" sheetId="30" state="visible" r:id="rId30"/>
    <sheet xmlns:r="http://schemas.openxmlformats.org/officeDocument/2006/relationships" name="Other Comprehensive Loss - Sche" sheetId="31" state="visible" r:id="rId31"/>
    <sheet xmlns:r="http://schemas.openxmlformats.org/officeDocument/2006/relationships" name="Other Comprehensive Loss - Sc_2" sheetId="32" state="visible" r:id="rId32"/>
    <sheet xmlns:r="http://schemas.openxmlformats.org/officeDocument/2006/relationships" name="Other Comprehensive Loss - Addi" sheetId="33" state="visible" r:id="rId33"/>
    <sheet xmlns:r="http://schemas.openxmlformats.org/officeDocument/2006/relationships" name="Debt - Additional Information (" sheetId="34" state="visible" r:id="rId34"/>
    <sheet xmlns:r="http://schemas.openxmlformats.org/officeDocument/2006/relationships" name="Debt - Schedule of Company's Lo" sheetId="35" state="visible" r:id="rId35"/>
    <sheet xmlns:r="http://schemas.openxmlformats.org/officeDocument/2006/relationships" name="Debt - Summary of Company's Bor"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Stock-Based Compensation - Su_5" sheetId="42" state="visible" r:id="rId42"/>
    <sheet xmlns:r="http://schemas.openxmlformats.org/officeDocument/2006/relationships" name="Fair Value Measurements of Fi_3" sheetId="43" state="visible" r:id="rId43"/>
    <sheet xmlns:r="http://schemas.openxmlformats.org/officeDocument/2006/relationships" name="Fair Value Measurements of Fi_4"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Segment Reporting - Additional " sheetId="47" state="visible" r:id="rId47"/>
    <sheet xmlns:r="http://schemas.openxmlformats.org/officeDocument/2006/relationships" name="Segment Reporting - Summary of " sheetId="48" state="visible" r:id="rId48"/>
    <sheet xmlns:r="http://schemas.openxmlformats.org/officeDocument/2006/relationships" name="Revenue - Disaggregated of Reve" sheetId="49" state="visible" r:id="rId49"/>
    <sheet xmlns:r="http://schemas.openxmlformats.org/officeDocument/2006/relationships" name="Revenue - Summary of Deferred R" sheetId="50" state="visible" r:id="rId50"/>
    <sheet xmlns:r="http://schemas.openxmlformats.org/officeDocument/2006/relationships" name="Revenue - Reconciliation of Gif" sheetId="51" state="visible" r:id="rId51"/>
    <sheet xmlns:r="http://schemas.openxmlformats.org/officeDocument/2006/relationships" name="Revenue - Additional Informatio"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0, 2021</t>
        </is>
      </c>
      <c r="C2" s="2" t="inlineStr">
        <is>
          <t>Aug. 27, 2021</t>
        </is>
      </c>
    </row>
    <row r="3">
      <c r="A3" s="3" t="inlineStr">
        <is>
          <t>Cover [Abstract]</t>
        </is>
      </c>
    </row>
    <row r="4">
      <c r="A4" s="4" t="inlineStr">
        <is>
          <t>Entity Registrant Name</t>
        </is>
      </c>
      <c r="B4" s="4" t="inlineStr">
        <is>
          <t>Lands’ End, Inc.</t>
        </is>
      </c>
    </row>
    <row r="5">
      <c r="A5" s="4" t="inlineStr">
        <is>
          <t>Document Type</t>
        </is>
      </c>
      <c r="B5" s="4" t="inlineStr">
        <is>
          <t>10-Q</t>
        </is>
      </c>
    </row>
    <row r="6">
      <c r="A6" s="4" t="inlineStr">
        <is>
          <t>Trading Symbol</t>
        </is>
      </c>
      <c r="B6" s="4" t="inlineStr">
        <is>
          <t>LE</t>
        </is>
      </c>
    </row>
    <row r="7">
      <c r="A7" s="4" t="inlineStr">
        <is>
          <t>Current Fiscal Year End Date</t>
        </is>
      </c>
      <c r="B7" s="4" t="inlineStr">
        <is>
          <t>--01-28</t>
        </is>
      </c>
    </row>
    <row r="8">
      <c r="A8" s="4" t="inlineStr">
        <is>
          <t>Entity Common Stock, Shares Outstanding</t>
        </is>
      </c>
      <c r="C8" s="5" t="n">
        <v>32981027</v>
      </c>
    </row>
    <row r="9">
      <c r="A9" s="4" t="inlineStr">
        <is>
          <t>Amendment Flag</t>
        </is>
      </c>
      <c r="B9" s="4" t="inlineStr">
        <is>
          <t>false</t>
        </is>
      </c>
    </row>
    <row r="10">
      <c r="A10" s="4" t="inlineStr">
        <is>
          <t>Entity Central Index Key</t>
        </is>
      </c>
      <c r="B10" s="4" t="inlineStr">
        <is>
          <t>0000799288</t>
        </is>
      </c>
    </row>
    <row r="11">
      <c r="A11" s="4" t="inlineStr">
        <is>
          <t>Entity Filer Category</t>
        </is>
      </c>
      <c r="B11" s="4" t="inlineStr">
        <is>
          <t>Accelerated Filer</t>
        </is>
      </c>
    </row>
    <row r="12">
      <c r="A12" s="4" t="inlineStr">
        <is>
          <t>Document Period End Date</t>
        </is>
      </c>
      <c r="B12" s="4" t="inlineStr">
        <is>
          <t>Jul. 30,
		2021</t>
        </is>
      </c>
    </row>
    <row r="13">
      <c r="A13" s="4" t="inlineStr">
        <is>
          <t>Document Fiscal Year Focus</t>
        </is>
      </c>
      <c r="B13" s="4" t="inlineStr">
        <is>
          <t>2021</t>
        </is>
      </c>
    </row>
    <row r="14">
      <c r="A14" s="4" t="inlineStr">
        <is>
          <t>Document Fiscal Period Focus</t>
        </is>
      </c>
      <c r="B14" s="4" t="inlineStr">
        <is>
          <t>Q2</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ASDAQ</t>
        </is>
      </c>
    </row>
    <row r="21">
      <c r="A21" s="4" t="inlineStr">
        <is>
          <t>Entity File Number</t>
        </is>
      </c>
      <c r="B21" s="4" t="inlineStr">
        <is>
          <t>001-09769</t>
        </is>
      </c>
    </row>
    <row r="22">
      <c r="A22" s="4" t="inlineStr">
        <is>
          <t>Entity Incorporation, State or Country Code</t>
        </is>
      </c>
      <c r="B22" s="4" t="inlineStr">
        <is>
          <t>DE</t>
        </is>
      </c>
    </row>
    <row r="23">
      <c r="A23" s="4" t="inlineStr">
        <is>
          <t>Entity Tax Identification Number</t>
        </is>
      </c>
      <c r="B23" s="4" t="inlineStr">
        <is>
          <t>36-2512786</t>
        </is>
      </c>
    </row>
    <row r="24">
      <c r="A24" s="4" t="inlineStr">
        <is>
          <t>Entity Address, Address Line One</t>
        </is>
      </c>
      <c r="B24" s="4" t="inlineStr">
        <is>
          <t>1 Lands’ End Lane</t>
        </is>
      </c>
    </row>
    <row r="25">
      <c r="A25" s="4" t="inlineStr">
        <is>
          <t>Entity Address, City or Town</t>
        </is>
      </c>
      <c r="B25" s="4" t="inlineStr">
        <is>
          <t>Dodgeville</t>
        </is>
      </c>
    </row>
    <row r="26">
      <c r="A26" s="4" t="inlineStr">
        <is>
          <t>Entity Address, State or Province</t>
        </is>
      </c>
      <c r="B26" s="4" t="inlineStr">
        <is>
          <t>WI</t>
        </is>
      </c>
    </row>
    <row r="27">
      <c r="A27" s="4" t="inlineStr">
        <is>
          <t>Entity Address, Postal Zip Code</t>
        </is>
      </c>
      <c r="B27" s="4" t="inlineStr">
        <is>
          <t>53595</t>
        </is>
      </c>
    </row>
    <row r="28">
      <c r="A28" s="4" t="inlineStr">
        <is>
          <t>City Area Code</t>
        </is>
      </c>
      <c r="B28" s="4" t="inlineStr">
        <is>
          <t>608</t>
        </is>
      </c>
    </row>
    <row r="29">
      <c r="A29" s="4" t="inlineStr">
        <is>
          <t>Local Phone Number</t>
        </is>
      </c>
      <c r="B29" s="4" t="inlineStr">
        <is>
          <t>935-934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t>
        </is>
      </c>
      <c r="B1" s="2" t="inlineStr">
        <is>
          <t>6 Months Ended</t>
        </is>
      </c>
    </row>
    <row r="2">
      <c r="B2" s="2" t="inlineStr">
        <is>
          <t>Jul. 30, 2021</t>
        </is>
      </c>
    </row>
    <row r="3">
      <c r="A3" s="3" t="inlineStr">
        <is>
          <t>Earnings Per Share Basic And Diluted [Abstract]</t>
        </is>
      </c>
    </row>
    <row r="4">
      <c r="A4" s="4" t="inlineStr">
        <is>
          <t>Earnings (Loss) Per Share</t>
        </is>
      </c>
      <c r="B4" s="4" t="inlineStr">
        <is>
          <t>NOTE 3. EARNINGS (LOSS) PER SHARE The numerator for both basic and diluted EPS is net income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GAAP. Potentially dilutive securities for the diluted EPS calculations consist of non-vested equity shares of common stock and in-the-money outstanding options where the current stock price exceeds the option strike price. The following table summarizes the components of basic and diluted EPS:
13 Weeks Ended
26 Weeks Ended
(in thousands, except per share amounts)
July 30, 2021
July 31, 2020
July 30, 2021
July 31, 2020
Net income (loss)
$
16,221
$
4,376
$
18,860
$
(16,267
)
Basic weighted average common shares outstanding
32,979
32,600
32,875
32,524
Dilutive effect of stock awards
734
238
835
—
Diluted weighted average common shares outstanding
33,713
32,838
33,710
32,524
Basic earnings (loss) per share
$
0.49
$
0.13
$
0.57
$
(0.50
)
Diluted earnings (loss) per share
$
0.48
$
0.13
$
0.56
$
(0.50
) Stock awards are considered anti-dilutive based on the application of the treasury stock method or in the event of a net loss. Anti-dilutive shares excluded from the diluted weighted average shares outstanding were 89 anti-dilutive shares in the 13 weeks ended July 30, 2021, 978,983 anti-dilutive shares in the 13 weeks ended July 31, 2020, 44 anti-dilutive shares in the 26 weeks ended July 30, 2021 and 1,216,830 anti-dilutive shares in the 26 weeks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Jul. 30, 2021</t>
        </is>
      </c>
    </row>
    <row r="3">
      <c r="A3" s="3" t="inlineStr">
        <is>
          <t>Equity [Abstract]</t>
        </is>
      </c>
    </row>
    <row r="4">
      <c r="A4" s="4" t="inlineStr">
        <is>
          <t>Other Comprehensive Loss</t>
        </is>
      </c>
      <c r="B4" s="4" t="inlineStr">
        <is>
          <t>NOTE 4. OTHER COMPREHENSIVE LOSS Other comprehensive loss encompasses all changes in equity other than those arising from transactions with stockholders and is comprised solely of foreign currency translation adjustments.
13 Weeks Ended
26 Weeks Ended
(in thousands)
July 30, 2021
July 31, 2020
July 30, 2021
July 31, 2020
Beginning balance: Accumulated other comprehensive loss (net of tax of $2,900, $3,790, $2,987, and $3,453, respectively)
$
(10,910
)
$
(14,247
)
$
(11,221
)
$
(12,988
)
Other comprehensive loss:
Foreign currency translation adjustments (net of tax of $10, $(370), $(77) and $(33), respectively)
(36
)
1,382
275
123
Ending balance: Accumulated other comprehensive loss (net of tax of $2,910, $3,420, $2,910 and $3,420, respectively)
$
(10,946
)
$
(12,865
)
$
(10,946
)
$
(12,865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1</t>
        </is>
      </c>
    </row>
    <row r="3">
      <c r="A3" s="3" t="inlineStr">
        <is>
          <t>Debt Disclosure [Abstract]</t>
        </is>
      </c>
    </row>
    <row r="4">
      <c r="A4" s="4" t="inlineStr">
        <is>
          <t>Debt</t>
        </is>
      </c>
      <c r="B4" s="4" t="inlineStr">
        <is>
          <t>NOTE 5. DEBT ABL Facility The Company’s $275.0 million revolving ABL Facility includes a $70.0 million sublimit for letters of credit and is available for working capital and other general corporate liquidity needs. The balance outstanding was $25.0 million and zero on July 30, 2021 and July 31, 2020, respectively. The balance of outstanding letters of credit was $16.7 million and $12.0 million on July 30, 2021 and July 31, 2020, respectively. During Fiscal 2020, the Company exercised the “accordion” feature under the ABL Facility increasing the maximum borrowings available under the facility from $175.0 million to $275.0 million, subject to a borrowing base (the “Loan Cap”). This was completed in two separate transactions. The first was a $25.0 million increase effective March 19, 2020 and the second was a $75.0 million increase effective September 9, 2020. The latter was completed through the Second Amendment to the ABL Facility executed on August 12, 2020. On July 29, 2021, the Company executed the Third Amendment to the ABL Facility resulting in favorable financial terms compared to the Second Amendment to the ABL Facility and extension of the maturity date of the ABL Facility, as discussed below. Long-Term Debt On September 9, 2020, the Company entered into the Current Term Loan Facility which provides a term loan facility of $275.0 million, the proceeds of which were used, along with borrowings of $125.0 million under the ABL Facility, to repay all of the indebtedness under the Former Term Loan Facility and to pay fees and expenses in connection with the financing. Origination costs, including an Original Issue Discount (“OID”) of 3% and $5.1 million in debt origination fees, were paid upon entering into the Current Term Loan Facility. The OID and the debt origination fees are presented as a direct deduction from the carrying value of the Current Term Loan Facility and are amortized over the term of the loan to Interest expense in the Condensed Consolidated Statements of Operations. The Company's long-term debt consisted of the following:
July 30, 2021
July 31, 2020
January 29, 2021
(in thousands)
Amount
Interest Rate
Amount
Interest Rate
Amount
Interest Rate
Former Term Loan Facility
$
—
—
%
$
382,812
4.25
%
$
—
—
%
Current Term Loan Facility, maturing September 9, 2025
264,688
10.75
%
—
—
%
271,563
10.75
%
264,688
382,812
271,563
Less: Current portion of long-term debt
13,750
—
13,750
Less: Unamortized debt issuance costs
10,918
903
12,181
Long-term debt, net
$
240,020
$
381,909
$
245,632
The following table summarizes the Company's borrowing availability under the ABL Facility:
July 30, 2021
July 31, 2020
January 29, 2021
(in thousands)
Amount
Interest Rate
Amount
Interest Rate
Amount
Interest Rate
ABL Facility maximum borrowing
$
275,000
$
200,000
$
275,000
Less: Outstanding borrowings
25,000
2.75%
—
—%
25,000
3.00%
Less: Outstanding letters of credit
16,693
12,020
27,131
Borrowing availability under ABL Facility
$
233,307
$
187,980
$
222,869
Interest; Fees Between September 9, 2020 and July 30, 2021, the ABL Facility provided that for LIBOR loans, the interest rate is LIBOR (subject to an interest rate floor of 0.75%) plus a borrowing margin which was, where the average daily total loans outstanding for the previous quarter were (i) less than $50.0 million, 1.75%, (ii) equal to or greater than $50.0 million but less than $100.0 million, 2.00%, (iii) equal to or greater than $100.0 million but less than $200.0 million, 2.25%, and (iv) greater than $200.0 million, 3.50%. For Base Rate loans, the borrowing margin was, where the average daily total loans outstanding for the previous quarter were (i) less than $50.0 million for the previous quarter, 1.00%, (ii) equal to or greater than $50.0 million but less than $100.0 million, 1.25%, (iii) equal to or greater than $100.0 million but less than $200.0 million, 1.50%, and (iv) greater than $200.0 million, 2.75%. Pursuant to the Third Amendment of the ABL Facility for LIBOR loans, commencing July 31, 2021 the borrowing margin will be, where the average daily total loans outstanding for the previous quarter are (i) less than $95.0 million, 1.25%, (ii) equal to or greater than $95.0 million but less than $180.0 million, 1.50%, and (iii) greater than or equal to $180.0 million, 1.75%. For Base Rate loans, the borrowing margin will be, where the average daily total loans outstanding for the previous quarter are (i) less than $95.0 million for the previous quarter, 0.50%, (ii) equal to or greater than $95.0 million but less than $180.0 million, 0.75%, and (iii) greater than or equal to $180.0 million, 1.00%. The Third Amendment to the ABL Facility replaced the 0.75% LIBOR floor with a 0.00% LIBOR floor. The interest rates per annum applicable to the loans under the Current Term Loan Facility are based on a fluctuating rate of interest measured by reference to, at the borrowers’ election, either (1) an adjusted LIBOR rate (with a minimum rate of 1.00%) plus 9.75%, or (2) an alternative base rate (which is the greater of (i) the prime rate published in the Wall Street Journal, (ii) the federal funds rate, which shall be no lower than 0.00% plus ½ of 1.00 Pursuant to the Second Amendment to the ABL Facility, t Effective with the Third Amendment to the ABL Facility, the ABL Facility fees include (i) commitment fees of 0.25% based upon the average daily unused commitment (aggregate commitment less loans and letter of credit outstanding) under the ABL Facility for the preceding fiscal quarter and (ii) customary letter of credit fees. As of the end of Second Quarter 2021, the Company had borrowings of $25.0 million on the ABL Facility. Customary agency fees are payable in respect of the Debt Facilities. Maturity; Amortization and Prepayments The Third Amendment to the ABL Facility extended the maturity from November 16, 2022 to the earlier of (a) July 29, 2026 and (b) June 9, 2025 if, on or prior to such date, the Current Term Loan Facility has not been refinanced, extended or repaid in full in accordance with the terms thereof and not replaced with other indebtedness. The Current Term Loan Facility matures on September 9, 2025 and amortizes at a rate equal to 1.25% per quarter. It is subject to mandatory prepayments in an amount equal to a percentage of the borrower’s excess cash flows in each fiscal year, ranging from 0% to 75% depending on the Company’s total leverage ratio, and with the proceeds of certain asset sales, casualty events and extraordinary receipts. The loan may not be voluntarily prepaid during the first two years of its term, without significant penalties. A prepayment premium is applicable to voluntary prepayments and certain mandatory prepayments made prior to the fourth anniversary of the closing date of the Current Term Loan Facility.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Current Term Loan Facility is secured by a second priority security interest in the same collateral with certain exceptions. The Current Term Loan Facility is secured by a first priority security interest in certain property and assets of the borrowers and guarantors, including certain fixed assets such as real estate, stock of the subsidiaries and intellectual property, in each case, subject to certain exceptions. The ABL Facility is secured by a second priority interest in the same collateral, with certain exceptions. The Former Term Loan Facility, which was replaced by the Current Term Loan Facility on September 9, 2020, had the same priority security interest in the same collateral, with certain exceptions. Representations and Warranties; Covenants Subject to specified exceptions, the Debt Facilities contain various representations and warranties, and restrictive covenants that, among other things and subject to specified exception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Current Term Loan Facility is subject to certain financial covenants, including a quarterly maximum total leverage ratio test, a weekly minimum liquidity test and an annual maximum capital expenditure amount. Under the ABL Facility, if excess availability falls below the greater of 10% of the Loan Cap amount or $15.0 million, the Company will be required to comply with a minimum fixed charge coverage ratio of 1.0 to 1.0. Effective with the Second Amendment to the ABL Facility, the ABL Facility had a cash maintenance provision which applied a limit of $75.0 million on the amount of cash and cash equivalents (subject to certain exceptions) that the Company could hold when outstanding loans under the ABL Facility equaled or exceeded $125.0 million. The Third Amendment to the ABL Facility eliminated this cash maintenance provision.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July 30, 2021, the Company was in compliance with all of its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0, 2021</t>
        </is>
      </c>
    </row>
    <row r="3">
      <c r="A3" s="3" t="inlineStr">
        <is>
          <t>Disclosure Of Compensation Related Costs Sharebased Payments [Abstract]</t>
        </is>
      </c>
    </row>
    <row r="4">
      <c r="A4" s="4" t="inlineStr">
        <is>
          <t>Stock-Based Compensation</t>
        </is>
      </c>
      <c r="B4" s="4" t="inlineStr">
        <is>
          <t>NOTE 6. STOCK-BASED COMPENSATION The Company expenses the fair value of all stock awards over their respective vesting periods, ensuring that, the amount of cumulative compensation cost recognized at any date is at least equal to the portion of the grant-date fair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March 6, 2017 grants to the Company’s Chief Executive Officer which were made as inducement grants outside of the Company’s stockholder approved stock plans in accordance with NASDAQ Listing Rule 5635(c)(4):
i.
Time vesting stock awards ("Deferred Awards") are in the form of restricted stock units and only require each recipient to complete a service period for the award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the Target Shares earned can range from 50% to 200% once minimum thresholds have been reached and depend on the achievement of Adjusted EBITDA and revenue performance measures for the cumulative three-fiscal year performance period beginning with the fiscal year of the grant date. The applicable percentage of the Target Shares, as determined by performance, vest after the completion of the applicable three-year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The following table provides a summary of the Company's stock-based compensation expense, which is included in Selling and administrative expense in the Condensed Consolidated Statements of Operations:
13 Weeks Ended
26 Weeks Ended
(in thousands)
July 30, 2021
July 31, 2020
July 30, 2021
July 31, 2020
Deferred awards
$
1,484
$
1,383
$
2,845
$
3,024
Performance awards
2,072
1,144
3,121
1,144
Option awards
—
187
103
374
Total stock-based compensation expense
$
3,556
$
2,714
$
6,069
$
4,542
The following table provides a summary of the Deferred Awards activity for Year-to-Date 2021:
Deferred Awards
(in thousands, except per share amounts)
Number of Shares
Weighted Average Grant Date Fair Value per Share
Unvested as of January 29, 2021
1,093
$
10.86
Granted
245
29.95
Vested
(395
)
13.85
Forfeited or expired
(12
)
11.49
Unvested as of July 30, 2021
931
14.61
Total unrecognized stock-based compensation expense related to unvested Deferred Awards was approximately $10.5 million as of July 30, 2021, which is expected to be recognized ratably over a weighted average period of 2.2 years. Deferred Awards granted to employees during Fiscal 2021 vest ratably over a period of three years. The following table provides a summary of the Performance Awards activity for Year-to-Date 2021:
Performance Awards
(in thousands, except per share amounts)
Number of Shares
Weighted Average Grant Date Fair Value per Share
Unvested as of January 29, 2021
393
$
18.32
Granted (1)
166
29.95
Vested
(165
)
21.90
Forfeited or expired
—
—
Unvested as of July 30, 2021
394
21.72
(1)
Performance shares granted Total unrecognized stock-based compensation expense related to unvested Performance Awards was approximately $9.8 million as of July 30, 2021, which is expected to be recognized ratably over a weighted average period of 2.3 years. Performance Awards granted to employees during Fiscal 2021 and Fiscal 2019 vest, if earned, after completion of the applicable three-year performance period. The following table provides a summary of the Options Award activity for Year-to-Date 2021:
Option Awards
(in thousands, except per share amounts)
Number of Shares
Weighted Average Grant Date Fair Value per Share
Unvested as of January 29, 2021
85
$
8.73
Granted
—
—
Vested
(85
)
8.73
Forfeited or expired
—
—
Unvested as of July 30, 2021
—
—
As of July 30, 2021, there were no unvested Option Awards. The Option Awards have a contractual term of ten years and vested ratably over the first four years. As of July 30, 2021, 343,135 shares related to Option Awards were exercisable. No options have been exercised as of July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6 Months Ended</t>
        </is>
      </c>
    </row>
    <row r="2">
      <c r="B2" s="2" t="inlineStr">
        <is>
          <t>Jul. 30, 2021</t>
        </is>
      </c>
    </row>
    <row r="3">
      <c r="A3" s="3" t="inlineStr">
        <is>
          <t>Fair Value Disclosures [Abstract]</t>
        </is>
      </c>
    </row>
    <row r="4">
      <c r="A4" s="4" t="inlineStr">
        <is>
          <t>Fair Value Measurements of Financial Assets and Liabilities</t>
        </is>
      </c>
      <c r="B4" s="4" t="inlineStr">
        <is>
          <t>NOTE 7. FAIR VALUE MEASUREMENTS OF FINANCIAL ASSETS AND LIABILITIES Restricted cash is reflected on the Condensed Consolidated Balance Sheets at fair value. The fair value of restricted cash was $2.1 million, $1.8 million and $1.9 million as of July 30, 2021, July 31, 2020 and January 29, 2021, respectively based on Level 1 inputs. Restricted cash amounts are valued based upon statements received from financial institutions. Carrying values and fair values of long-term debt, including current portion, in the Condensed Consolidated Balance Sheets are as follows:
July 30, 2021
July 31, 2020
January 29, 2021
(in thousands)
Carrying Amount
Fair Value
Carrying Amount
Fair Value
Carrying Amount
Fair Value
Long-term debt, including current portion
$
264,688
$
263,030
$
382,812
$
352,666
$
271,563
$
277,265
Long-term debt, including current portion, was valued utilizing Level 3 valuation techniques based on a third-party analysis on July 30, 2021 and January 29, 2021. The fair value of the debt on July 31, 2020 was determined utilizing Level 2 techniques based on the closing inactive market bid price on July 31, 2020. There were no nonfinancial assets or nonfinancial liabilities recognized at fair value on a nonrecurring basis as of July 30, 2021, July 31, 2020, and January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1</t>
        </is>
      </c>
    </row>
    <row r="3">
      <c r="A3" s="3" t="inlineStr">
        <is>
          <t>Income Tax Disclosure [Abstract]</t>
        </is>
      </c>
    </row>
    <row r="4">
      <c r="A4" s="4" t="inlineStr">
        <is>
          <t>Income Taxes</t>
        </is>
      </c>
      <c r="B4" s="4" t="inlineStr">
        <is>
          <t>NOTE 8. INCOME TAXES Provision for Income Taxes At the end of each quarter, the Company estimates its effective income tax rate pursuant to ASC 740. The rate for the period consists of the tax rate expected to be applied for the full year to ordinary income adjusted for any discrete items recorded in the period. The Company recorded a tax expense at an overall effective tax rate of 28.3% and 11.5% for the Second Quarter 2021 and 2020, respectively. The Second Quarter 2021 rate is higher than Second Quarter 2020 primarily as a result of changes in estimates due to uncertainties related to the Company’s performance as a result of the COVID-19 pandemic in 2020. The Company recorded a tax expense at an overall effective tax rate of 26.4% for Year-to-Date 2021 and a tax benefit of 34.7% for Year-to-Date 2020. The Year-to-Date 2021 rate is lower than Year-to-Date 2020 primarily due to the generation of pretax income in 2021 compared to a pretax loss in 2020 in addition to the estimated tax benefits recorded as a result of the CARES Act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1</t>
        </is>
      </c>
    </row>
    <row r="3">
      <c r="A3" s="3" t="inlineStr">
        <is>
          <t>Commitments And Contingencies Disclosure [Abstract]</t>
        </is>
      </c>
    </row>
    <row r="4">
      <c r="A4" s="4" t="inlineStr">
        <is>
          <t>Commitments and Contingencies</t>
        </is>
      </c>
      <c r="B4" s="4" t="inlineStr">
        <is>
          <t xml:space="preserve">NOTE 9.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As disclosed in the Company’s Annual Report on Form 10-K for the year ended January 29, 2021, the Company is the defendant in three separate lawsuits, each of which allege adverse health events and personal property damage as a result of wearing uniforms manufactured by Lands’ End: (1) Gilbert et al. v. Lands' End, Inc ., United States District Court for the Western District of Wisconsin, Civil Action No. 3:19-cv-00823-JDP, complaint filed October 3, 2019; (2) Andrews et al. v. Lands' End, Inc. , United States District Court for the Western District of Wisconsin, Civil Action No. 3:19-cv-01066-JDP, complaint filed on December 31, 2019, on behalf of 521 named plaintiffs, later amended to include 1,089 named plaintiffs; and (3) Davis et al. v. Lands' End, Inc. and Lands' End Business Outfitters, Inc. , United States District Court for the Western District of Wisconsin, Case No. 3:20-cv-00195, complaint filed on March 4, 2020. Plaintiffs in Gilbert, Andrews, and Davis seek nationwide class certification on behalf of similarly situated Delta employees . By order dated April 20, 2020, the Court consolidated the Gilbert Andrews Davis Plaintiffs in the Consolidated Wisconsin Action and Davis each assert that the damages sustained by the members of the proposed class exceed $5,000,000. Plaintiffs in each case seek damages for personal injuries, pain and suffering, severe emotional distress, financial or economic loss, including medical services and expenses, lost income and other compensable injuries. Plaintiffs in the Consolidated Wisconsin Action seek class certification with respect to performance of the uniforms and warranty claims and maintain individual claims for personal injury by numerous named plaintiffs. On August 18, 2021, the Court ruled on several pending motions. The Court denied Plaintiffs’ motion for class certification with respect to performance of the uniforms and warranty claims. The Court denied Plaintiffs’ motion for partial summary judgment regarding crocking claims and granted Lands’ End’s motion for partial summary judgment related to certain warranty claims. In addition, giving effect to both the addition and voluntary dismissal of individual plaintiffs over the course of the litigation, the number of individual plaintiffs had been reduced from 1,089 to 603 as of August 18, 2021. On September 1, 2021, Plaintiffs filed a Rule 23(f) petition, seeking interlocutory review of the Court’s decision denying class certification. The Consolidated Wisconsin Action continues to be in discovery. Lands' End is vigorously defending these lawsuits and believes they are without mer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0, 2021</t>
        </is>
      </c>
    </row>
    <row r="3">
      <c r="A3" s="3" t="inlineStr">
        <is>
          <t>Segment Reporting [Abstract]</t>
        </is>
      </c>
    </row>
    <row r="4">
      <c r="A4" s="4" t="inlineStr">
        <is>
          <t>Segment Reporting</t>
        </is>
      </c>
      <c r="B4" s="4" t="inlineStr">
        <is>
          <t>NOTE 10. SEGMENT REPORTING The Company’s operating segments consist of: U.S. eCommerce, Europe eCommerce, Japan eCommerce, Outfitters, Third Party and Retail. The Company determined that each of the operating segments have similar economic and other qualitative characteristics thus the results of the operating segments are aggregated into one reportable external segment, consistent with the Company’s multi-channel business approach. Lands’ End identifies five separate distribution channels for revenue reporting purposes:
•
U.S. eCommerce offers products through the Company’s eCommerce website utilizing digital marketing and direct mail catalogs.
•
International offers products primarily to consumers located in Europe and Japan through eCommerce international websites and third-party affiliates.
•
Outfitters sells uniform and logo apparel to businesses and their employees, as well as to student households through school relationships, located primarily in the U.S., through negotiated arrangements to make specific styles or customized products which are made available for purchase on the Company’s eCommerce websites .
•
Third Party sells the same products as U.S. eCommerce but direct to consumers through third-party marketplace websites and through domestic wholesale customers.
•
Retail sells products through Company Operated stores. Net revenue is presented by distribution channel in the following table:
13 Weeks Ended
26 Weeks Ended
(in thousands)
July 30, 2021
July 31, 2020
July 30, 2021
July 31, 2020
Net revenue:
U.S. eCommerce
$
237,618
$
220,906
$
441,191
$
359,743
International
47,819
44,187
104,263
85,386
Outfitters
65,633
37,416
106,313
69,215
Third Party
19,098
5,108
30,902
6,614
Retail
13,941
4,466
22,737
8,133
Total net revenue
$
384,109
$
312,083
$
705,406
$
529,0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0, 2021</t>
        </is>
      </c>
    </row>
    <row r="3">
      <c r="A3" s="3" t="inlineStr">
        <is>
          <t>Revenue From Contract With Customer [Abstract]</t>
        </is>
      </c>
    </row>
    <row r="4">
      <c r="A4" s="4" t="inlineStr">
        <is>
          <t>Revenue</t>
        </is>
      </c>
      <c r="B4" s="4" t="inlineStr">
        <is>
          <t>NOTE 11. REVENUE Revenue includes sales of merchandise and delivery revenue related to merchandise sold. Substantially all of the Company's revenue is recognized when control of product passes to customers, which for the eCommerce, Outfitters and Third Party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Revenue by distribution channel is presented in Note 10, Segment Reporting
13 Weeks Ended
26 Weeks Ended
(in thousands)
July 30, 2021
July 31, 2020
July 30, 2021
July 31, 2020
Net revenue:
United States
$
330,890
$
264,162
$
591,296
$
436,906
Europe
38,019
32,375
84,906
62,775
Asia
10,490
12,304
20,549
23,653
Other
4,710
3,242
8,655
5,757
Total net revenue
$
384,109
$
312,083
$
705,406
$
529,091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majority of deferred revenue as of July 30, 2021 is expected to be recognized in Net revenue in the fiscal quarter ending October 29, 2021, as products are delivered to customers.
13 Weeks Ended
26 Weeks Ended
(in thousands)
July 30, 2021
July 31, 2020
July 30, 2021
July 31, 2020
Deferred revenue beginning of period
$
25,374
$
15,896
$
17,187
$
8,096
Deferred revenue recognized in period
(25,160
)
(15,896
)
(16,973
)
(8,096
)
Revenue deferred in period
18,141
11,901
18,141
11,901
Deferred revenue end of period
$
18,355
$
11,901
$
18,355
$
11,90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included within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26 Weeks Ended
(in thousands)
July 30, 2021
July 31, 2020
July 30, 2021
July 31, 2020
Balance as of beginning of period
$
27,466
$
23,202
$
26,798
$
22,592
Gift cards sold
13,949
11,104
24,996
19,935
Gift cards redeemed
(12,963
)
(10,587
)
(23,228
)
(18,714
)
Gift card breakage
(111
)
(68
)
(225
)
(162
)
Balance as of end of period
$
28,341
$
23,651
$
28,341
$
23,651
Refund Liabilities Refund liabilities, primarily associated with product sales returns and retrospective volume rebates, represent variable consideration and are estimated and recorded as a reduction to Net revenue based on historical experience. As of July 30, 2021, July 31, 2020 and January 29, 2021, $17.4 million, $23.2 million and $25.7 million, respectively, of refund liabilities, primarily associated with product returns, were reported in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l. 30, 2021</t>
        </is>
      </c>
    </row>
    <row r="3">
      <c r="A3" s="3" t="inlineStr">
        <is>
          <t>Accounting Changes And Error Corrections [Abstract]</t>
        </is>
      </c>
    </row>
    <row r="4">
      <c r="A4" s="4" t="inlineStr">
        <is>
          <t>Recent Accounting Pronouncements</t>
        </is>
      </c>
      <c r="B4" s="4" t="inlineStr">
        <is>
          <t xml:space="preserve">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Certain amendments within this ASU are required to be applied on a retrospective basis, certain other amendments are required to be applied on a modified retrospective basis and all other amendments on a prospective basis. The Company adopted this standard in First Quarter 2021 and the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Income Statement [Abstract]</t>
        </is>
      </c>
    </row>
    <row r="4">
      <c r="A4" s="4" t="inlineStr">
        <is>
          <t>Net revenue</t>
        </is>
      </c>
      <c r="B4" s="6" t="n">
        <v>384109</v>
      </c>
      <c r="C4" s="6" t="n">
        <v>312083</v>
      </c>
      <c r="D4" s="6" t="n">
        <v>705406</v>
      </c>
      <c r="E4" s="6" t="n">
        <v>529091</v>
      </c>
    </row>
    <row r="5">
      <c r="A5" s="4" t="inlineStr">
        <is>
          <t>Cost of sales (excluding depreciation and amortization)</t>
        </is>
      </c>
      <c r="B5" s="5" t="n">
        <v>206320</v>
      </c>
      <c r="C5" s="5" t="n">
        <v>176661</v>
      </c>
      <c r="D5" s="5" t="n">
        <v>379880</v>
      </c>
      <c r="E5" s="5" t="n">
        <v>299514</v>
      </c>
    </row>
    <row r="6">
      <c r="A6" s="4" t="inlineStr">
        <is>
          <t>Gross profit</t>
        </is>
      </c>
      <c r="B6" s="5" t="n">
        <v>177789</v>
      </c>
      <c r="C6" s="5" t="n">
        <v>135422</v>
      </c>
      <c r="D6" s="5" t="n">
        <v>325526</v>
      </c>
      <c r="E6" s="5" t="n">
        <v>229577</v>
      </c>
    </row>
    <row r="7">
      <c r="A7" s="4" t="inlineStr">
        <is>
          <t>Selling and administrative</t>
        </is>
      </c>
      <c r="B7" s="5" t="n">
        <v>136649</v>
      </c>
      <c r="C7" s="5" t="n">
        <v>111478</v>
      </c>
      <c r="D7" s="5" t="n">
        <v>262171</v>
      </c>
      <c r="E7" s="5" t="n">
        <v>217276</v>
      </c>
    </row>
    <row r="8">
      <c r="A8" s="4" t="inlineStr">
        <is>
          <t>Depreciation and amortization</t>
        </is>
      </c>
      <c r="B8" s="5" t="n">
        <v>9791</v>
      </c>
      <c r="C8" s="5" t="n">
        <v>9378</v>
      </c>
      <c r="D8" s="5" t="n">
        <v>19695</v>
      </c>
      <c r="E8" s="5" t="n">
        <v>18164</v>
      </c>
    </row>
    <row r="9">
      <c r="A9" s="4" t="inlineStr">
        <is>
          <t>Other operating expense, net</t>
        </is>
      </c>
      <c r="C9" s="5" t="n">
        <v>3373</v>
      </c>
      <c r="D9" s="5" t="n">
        <v>443</v>
      </c>
      <c r="E9" s="5" t="n">
        <v>7656</v>
      </c>
    </row>
    <row r="10">
      <c r="A10" s="4" t="inlineStr">
        <is>
          <t>Operating income (loss)</t>
        </is>
      </c>
      <c r="B10" s="5" t="n">
        <v>31349</v>
      </c>
      <c r="C10" s="5" t="n">
        <v>11193</v>
      </c>
      <c r="D10" s="5" t="n">
        <v>43217</v>
      </c>
      <c r="E10" s="5" t="n">
        <v>-13519</v>
      </c>
    </row>
    <row r="11">
      <c r="A11" s="4" t="inlineStr">
        <is>
          <t>Interest expense</t>
        </is>
      </c>
      <c r="B11" s="5" t="n">
        <v>8837</v>
      </c>
      <c r="C11" s="5" t="n">
        <v>4916</v>
      </c>
      <c r="D11" s="5" t="n">
        <v>17897</v>
      </c>
      <c r="E11" s="5" t="n">
        <v>10227</v>
      </c>
    </row>
    <row r="12">
      <c r="A12" s="4" t="inlineStr">
        <is>
          <t>Other (income) expense, net</t>
        </is>
      </c>
      <c r="B12" s="5" t="n">
        <v>-123</v>
      </c>
      <c r="C12" s="5" t="n">
        <v>1333</v>
      </c>
      <c r="D12" s="5" t="n">
        <v>-290</v>
      </c>
      <c r="E12" s="5" t="n">
        <v>1160</v>
      </c>
    </row>
    <row r="13">
      <c r="A13" s="4" t="inlineStr">
        <is>
          <t>Income (loss) before income taxes</t>
        </is>
      </c>
      <c r="B13" s="5" t="n">
        <v>22635</v>
      </c>
      <c r="C13" s="5" t="n">
        <v>4944</v>
      </c>
      <c r="D13" s="5" t="n">
        <v>25610</v>
      </c>
      <c r="E13" s="5" t="n">
        <v>-24906</v>
      </c>
    </row>
    <row r="14">
      <c r="A14" s="4" t="inlineStr">
        <is>
          <t>Income tax expense (benefit)</t>
        </is>
      </c>
      <c r="B14" s="5" t="n">
        <v>6414</v>
      </c>
      <c r="C14" s="5" t="n">
        <v>568</v>
      </c>
      <c r="D14" s="5" t="n">
        <v>6750</v>
      </c>
      <c r="E14" s="5" t="n">
        <v>-8639</v>
      </c>
    </row>
    <row r="15">
      <c r="A15" s="4" t="inlineStr">
        <is>
          <t>NET INCOME (LOSS)</t>
        </is>
      </c>
      <c r="B15" s="6" t="n">
        <v>16221</v>
      </c>
      <c r="C15" s="6" t="n">
        <v>4376</v>
      </c>
      <c r="D15" s="6" t="n">
        <v>18860</v>
      </c>
      <c r="E15" s="6" t="n">
        <v>-16267</v>
      </c>
    </row>
    <row r="16">
      <c r="A16" s="3" t="inlineStr">
        <is>
          <t>NET INCOME (LOSS) PER COMMON SHARE</t>
        </is>
      </c>
    </row>
    <row r="17">
      <c r="A17" s="4" t="inlineStr">
        <is>
          <t>Basic:</t>
        </is>
      </c>
      <c r="B17" s="7" t="n">
        <v>0.49</v>
      </c>
      <c r="C17" s="7" t="n">
        <v>0.13</v>
      </c>
      <c r="D17" s="7" t="n">
        <v>0.57</v>
      </c>
      <c r="E17" s="7" t="n">
        <v>-0.5</v>
      </c>
    </row>
    <row r="18">
      <c r="A18" s="4" t="inlineStr">
        <is>
          <t>Diluted:</t>
        </is>
      </c>
      <c r="B18" s="7" t="n">
        <v>0.48</v>
      </c>
      <c r="C18" s="7" t="n">
        <v>0.13</v>
      </c>
      <c r="D18" s="7" t="n">
        <v>0.5600000000000001</v>
      </c>
      <c r="E18" s="7" t="n">
        <v>-0.5</v>
      </c>
    </row>
    <row r="19">
      <c r="A19" s="4" t="inlineStr">
        <is>
          <t>Basic weighted average common shares outstanding</t>
        </is>
      </c>
      <c r="B19" s="5" t="n">
        <v>32979</v>
      </c>
      <c r="C19" s="5" t="n">
        <v>32600</v>
      </c>
      <c r="D19" s="5" t="n">
        <v>32875</v>
      </c>
      <c r="E19" s="5" t="n">
        <v>32524</v>
      </c>
    </row>
    <row r="20">
      <c r="A20" s="4" t="inlineStr">
        <is>
          <t>Diluted weighted average common shares outstanding</t>
        </is>
      </c>
      <c r="B20" s="5" t="n">
        <v>33713</v>
      </c>
      <c r="C20" s="5" t="n">
        <v>32838</v>
      </c>
      <c r="D20" s="5" t="n">
        <v>33710</v>
      </c>
      <c r="E20" s="5" t="n">
        <v>325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l. 30, 2021</t>
        </is>
      </c>
    </row>
    <row r="3">
      <c r="A3" s="3" t="inlineStr">
        <is>
          <t>Earnings Per Share Basic And Diluted [Abstract]</t>
        </is>
      </c>
    </row>
    <row r="4">
      <c r="A4" s="4" t="inlineStr">
        <is>
          <t>Schedule of Components of Basic and Diluted EPS</t>
        </is>
      </c>
      <c r="B4" s="4" t="inlineStr">
        <is>
          <t>The following table summarizes the components of basic and diluted EPS:
13 Weeks Ended
26 Weeks Ended
(in thousands, except per share amounts)
July 30, 2021
July 31, 2020
July 30, 2021
July 31, 2020
Net income (loss)
$
16,221
$
4,376
$
18,860
$
(16,267
)
Basic weighted average common shares outstanding
32,979
32,600
32,875
32,524
Dilutive effect of stock awards
734
238
835
—
Diluted weighted average common shares outstanding
33,713
32,838
33,710
32,524
Basic earnings (loss) per share
$
0.49
$
0.13
$
0.57
$
(0.50
)
Diluted earnings (loss) per share
$
0.48
$
0.13
$
0.56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6 Months Ended</t>
        </is>
      </c>
    </row>
    <row r="2">
      <c r="B2" s="2" t="inlineStr">
        <is>
          <t>Jul. 30, 2021</t>
        </is>
      </c>
    </row>
    <row r="3">
      <c r="A3" s="3" t="inlineStr">
        <is>
          <t>Equity [Abstract]</t>
        </is>
      </c>
    </row>
    <row r="4">
      <c r="A4" s="4" t="inlineStr">
        <is>
          <t>Schedule of Other Comprehensive Loss</t>
        </is>
      </c>
      <c r="B4" s="4" t="inlineStr">
        <is>
          <t>Other comprehensive loss encompasses all changes in equity other than those arising from transactions with stockholders and is comprised solely of foreign currency translation adjustments.
13 Weeks Ended
26 Weeks Ended
(in thousands)
July 30, 2021
July 31, 2020
July 30, 2021
July 31, 2020
Beginning balance: Accumulated other comprehensive loss (net of tax of $2,900, $3,790, $2,987, and $3,453, respectively)
$
(10,910
)
$
(14,247
)
$
(11,221
)
$
(12,988
)
Other comprehensive loss:
Foreign currency translation adjustments (net of tax of $10, $(370), $(77) and $(33), respectively)
(36
)
1,382
275
123
Ending balance: Accumulated other comprehensive loss (net of tax of $2,910, $3,420, $2,910 and $3,420, respectively)
$
(10,946
)
$
(12,865
)
$
(10,946
)
$
(12,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l. 30, 2021</t>
        </is>
      </c>
    </row>
    <row r="3">
      <c r="A3" s="3" t="inlineStr">
        <is>
          <t>Debt Disclosure [Abstract]</t>
        </is>
      </c>
    </row>
    <row r="4">
      <c r="A4" s="4" t="inlineStr">
        <is>
          <t>Schedule of Company's Long Term Debt</t>
        </is>
      </c>
      <c r="B4" s="4" t="inlineStr">
        <is>
          <t>The Company's long-term debt consisted of the following:
July 30, 2021
July 31, 2020
January 29, 2021
(in thousands)
Amount
Interest Rate
Amount
Interest Rate
Amount
Interest Rate
Former Term Loan Facility
$
—
—
%
$
382,812
4.25
%
$
—
—
%
Current Term Loan Facility, maturing September 9, 2025
264,688
10.75
%
—
—
%
271,563
10.75
%
264,688
382,812
271,563
Less: Current portion of long-term debt
13,750
—
13,750
Less: Unamortized debt issuance costs
10,918
903
12,181
Long-term debt, net
$
240,020
$
381,909
$
245,632</t>
        </is>
      </c>
    </row>
    <row r="5">
      <c r="A5" s="4" t="inlineStr">
        <is>
          <t>Summary of Company's Borrowing Availability Under ABL Facility</t>
        </is>
      </c>
      <c r="B5" s="4" t="inlineStr">
        <is>
          <t>The following table summarizes the Company's borrowing availability under the ABL Facility:
July 30, 2021
July 31, 2020
January 29, 2021
(in thousands)
Amount
Interest Rate
Amount
Interest Rate
Amount
Interest Rate
ABL Facility maximum borrowing
$
275,000
$
200,000
$
275,000
Less: Outstanding borrowings
25,000
2.75%
—
—%
25,000
3.00%
Less: Outstanding letters of credit
16,693
12,020
27,131
Borrowing availability under ABL Facility
$
233,307
$
187,980
$
222,8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l. 30, 2021</t>
        </is>
      </c>
    </row>
    <row r="3">
      <c r="A3" s="3" t="inlineStr">
        <is>
          <t>Disclosure Of Compensation Related Costs Sharebased Payments [Abstract]</t>
        </is>
      </c>
    </row>
    <row r="4">
      <c r="A4" s="4" t="inlineStr">
        <is>
          <t>Summary of Stock-Based Compensation Expense</t>
        </is>
      </c>
      <c r="B4" s="4" t="inlineStr">
        <is>
          <t>The following table provides a summary of the Company's stock-based compensation expense, which is included in Selling and administrative expense in the Condensed Consolidated Statements of Operations:
13 Weeks Ended
26 Weeks Ended
(in thousands)
July 30, 2021
July 31, 2020
July 30, 2021
July 31, 2020
Deferred awards
$
1,484
$
1,383
$
2,845
$
3,024
Performance awards
2,072
1,144
3,121
1,144
Option awards
—
187
103
374
Total stock-based compensation expense
$
3,556
$
2,714
$
6,069
$
4,542</t>
        </is>
      </c>
    </row>
    <row r="5">
      <c r="A5" s="4" t="inlineStr">
        <is>
          <t>Summary of Deferred Awards Activity</t>
        </is>
      </c>
      <c r="B5" s="4" t="inlineStr">
        <is>
          <t>The following table provides a summary of the Deferred Awards activity for Year-to-Date 2021:
Deferred Awards
(in thousands, except per share amounts)
Number of Shares
Weighted Average Grant Date Fair Value per Share
Unvested as of January 29, 2021
1,093
$
10.86
Granted
245
29.95
Vested
(395
)
13.85
Forfeited or expired
(12
)
11.49
Unvested as of July 30, 2021
931
14.61</t>
        </is>
      </c>
    </row>
    <row r="6">
      <c r="A6" s="4" t="inlineStr">
        <is>
          <t>Summary of Performance Awards Activity</t>
        </is>
      </c>
      <c r="B6" s="4" t="inlineStr">
        <is>
          <t>The following table provides a summary of the Performance Awards activity for Year-to-Date 2021:
Performance Awards
(in thousands, except per share amounts)
Number of Shares
Weighted Average Grant Date Fair Value per Share
Unvested as of January 29, 2021
393
$
18.32
Granted (1)
166
29.95
Vested
(165
)
21.90
Forfeited or expired
—
—
Unvested as of July 30, 2021
394
21.72
(1)
Performance shares granted</t>
        </is>
      </c>
    </row>
    <row r="7">
      <c r="A7" s="4" t="inlineStr">
        <is>
          <t>Summary of Options Award Activity</t>
        </is>
      </c>
      <c r="B7" s="4" t="inlineStr">
        <is>
          <t>The following table provides a summary of the Options Award activity for Year-to-Date 2021:
Option Awards
(in thousands, except per share amounts)
Number of Shares
Weighted Average Grant Date Fair Value per Share
Unvested as of January 29, 2021
85
$
8.73
Granted
—
—
Vested
(85
)
8.73
Forfeited or expired
—
—
Unvested as of July 30,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Assets and Liabilities (Tables)</t>
        </is>
      </c>
      <c r="B1" s="2" t="inlineStr">
        <is>
          <t>6 Months Ended</t>
        </is>
      </c>
    </row>
    <row r="2">
      <c r="B2" s="2" t="inlineStr">
        <is>
          <t>Jul. 30, 2021</t>
        </is>
      </c>
    </row>
    <row r="3">
      <c r="A3" s="3" t="inlineStr">
        <is>
          <t>Fair Value Disclosures [Abstract]</t>
        </is>
      </c>
    </row>
    <row r="4">
      <c r="A4" s="4" t="inlineStr">
        <is>
          <t>Schedule of Carrying Values and Fair Values of Long-term Debt, Including Current Portion</t>
        </is>
      </c>
      <c r="B4" s="4" t="inlineStr">
        <is>
          <t>Carrying values and fair values of long-term debt, including current portion, in the Condensed Consolidated Balance Sheets are as follows:
July 30, 2021
July 31, 2020
January 29, 2021
(in thousands)
Carrying Amount
Fair Value
Carrying Amount
Fair Value
Carrying Amount
Fair Value
Long-term debt, including current portion
$
264,688
$
263,030
$
382,812
$
352,666
$
271,563
$
277,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Jul. 30, 2021</t>
        </is>
      </c>
    </row>
    <row r="3">
      <c r="A3" s="3" t="inlineStr">
        <is>
          <t>Segment Reporting [Abstract]</t>
        </is>
      </c>
    </row>
    <row r="4">
      <c r="A4" s="4" t="inlineStr">
        <is>
          <t>Summary of Net Revenue by Distribution Channel</t>
        </is>
      </c>
      <c r="B4" s="4" t="inlineStr">
        <is>
          <t>Net revenue is presented by distribution channel in the following table:
13 Weeks Ended
26 Weeks Ended
(in thousands)
July 30, 2021
July 31, 2020
July 30, 2021
July 31, 2020
Net revenue:
U.S. eCommerce
$
237,618
$
220,906
$
441,191
$
359,743
International
47,819
44,187
104,263
85,386
Outfitters
65,633
37,416
106,313
69,215
Third Party
19,098
5,108
30,902
6,614
Retail
13,941
4,466
22,737
8,133
Total net revenue
$
384,109
$
312,083
$
705,406
$
529,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l. 30, 2021</t>
        </is>
      </c>
    </row>
    <row r="3">
      <c r="A3" s="3" t="inlineStr">
        <is>
          <t>Revenue From Contract With Customer [Abstract]</t>
        </is>
      </c>
    </row>
    <row r="4">
      <c r="A4" s="4" t="inlineStr">
        <is>
          <t>Disaggregated of Revenue by Geographic Location</t>
        </is>
      </c>
      <c r="B4" s="4" t="inlineStr">
        <is>
          <t>The Company's revenue is disaggregated by distribution channel and geographic location. Revenue by distribution channel is presented in Note 10, Segment Reporting
13 Weeks Ended
26 Weeks Ended
(in thousands)
July 30, 2021
July 31, 2020
July 30, 2021
July 31, 2020
Net revenue:
United States
$
330,890
$
264,162
$
591,296
$
436,906
Europe
38,019
32,375
84,906
62,775
Asia
10,490
12,304
20,549
23,653
Other
4,710
3,242
8,655
5,757
Total net revenue
$
384,109
$
312,083
$
705,406
$
529,091</t>
        </is>
      </c>
    </row>
    <row r="5">
      <c r="A5" s="4" t="inlineStr">
        <is>
          <t>Summary of Deferred Revenue</t>
        </is>
      </c>
      <c r="B5" s="4" t="inlineStr">
        <is>
          <t>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majority of deferred revenue as of July 30, 2021 is expected to be recognized in Net revenue in the fiscal quarter ending October 29, 2021, as products are delivered to customers.
13 Weeks Ended
26 Weeks Ended
(in thousands)
July 30, 2021
July 31, 2020
July 30, 2021
July 31, 2020
Deferred revenue beginning of period
$
25,374
$
15,896
$
17,187
$
8,096
Deferred revenue recognized in period
(25,160
)
(15,896
)
(16,973
)
(8,096
)
Revenue deferred in period
18,141
11,901
18,141
11,901
Deferred revenue end of period
$
18,355
$
11,901
$
18,355
$
11,901</t>
        </is>
      </c>
    </row>
    <row r="6">
      <c r="A6" s="4" t="inlineStr">
        <is>
          <t>Reconciliation of Gift Card Contract Liability</t>
        </is>
      </c>
      <c r="B6" s="4" t="inlineStr">
        <is>
          <t>The following table provides the reconciliation of the contract liability related to gift cards:
13 Weeks Ended
26 Weeks Ended
(in thousands)
July 30, 2021
July 31, 2020
July 30, 2021
July 31, 2020
Balance as of beginning of period
$
27,466
$
23,202
$
26,798
$
22,592
Gift cards sold
13,949
11,104
24,996
19,935
Gift cards redeemed
(12,963
)
(10,587
)
(23,228
)
(18,714
)
Gift card breakage
(111
)
(68
)
(225
)
(162
)
Balance as of end of period
$
28,341
$
23,651
$
28,341
$
23,6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9" customWidth="1" min="2" max="2"/>
    <col width="20" customWidth="1" min="3" max="3"/>
    <col width="21" customWidth="1" min="4" max="4"/>
    <col width="21" customWidth="1" min="5" max="5"/>
  </cols>
  <sheetData>
    <row r="1">
      <c r="A1" s="1" t="inlineStr">
        <is>
          <t>Background and Basis of Presentation - Additional Information (Details)</t>
        </is>
      </c>
      <c r="B1" s="2" t="inlineStr">
        <is>
          <t>3 Months Ended</t>
        </is>
      </c>
      <c r="D1" s="2" t="inlineStr">
        <is>
          <t>6 Months Ended</t>
        </is>
      </c>
    </row>
    <row r="2">
      <c r="B2" s="2" t="inlineStr">
        <is>
          <t>Jul. 31, 2020Store</t>
        </is>
      </c>
      <c r="C2" s="2" t="inlineStr">
        <is>
          <t>May 01, 2020USD ($)</t>
        </is>
      </c>
      <c r="D2" s="2" t="inlineStr">
        <is>
          <t>Jul. 30, 2021USD ($)</t>
        </is>
      </c>
      <c r="E2" s="2" t="inlineStr">
        <is>
          <t>Jul. 31, 2020USD ($)</t>
        </is>
      </c>
    </row>
    <row r="3">
      <c r="A3" s="3" t="inlineStr">
        <is>
          <t>Unusual Risk Or Uncertainty [Line Items]</t>
        </is>
      </c>
    </row>
    <row r="4">
      <c r="A4" s="4" t="inlineStr">
        <is>
          <t>Impairment of goodwill</t>
        </is>
      </c>
      <c r="E4" s="6" t="n">
        <v>3300000</v>
      </c>
    </row>
    <row r="5">
      <c r="A5" s="4" t="inlineStr">
        <is>
          <t>COVID-19</t>
        </is>
      </c>
    </row>
    <row r="6">
      <c r="A6" s="3" t="inlineStr">
        <is>
          <t>Unusual Risk Or Uncertainty [Line Items]</t>
        </is>
      </c>
    </row>
    <row r="7">
      <c r="A7" s="4" t="inlineStr">
        <is>
          <t>Impairment of goodwill</t>
        </is>
      </c>
      <c r="D7" s="6" t="n">
        <v>0</v>
      </c>
    </row>
    <row r="8">
      <c r="A8" s="4" t="inlineStr">
        <is>
          <t>COVID-19 | Outfitters</t>
        </is>
      </c>
    </row>
    <row r="9">
      <c r="A9" s="3" t="inlineStr">
        <is>
          <t>Unusual Risk Or Uncertainty [Line Items]</t>
        </is>
      </c>
    </row>
    <row r="10">
      <c r="A10" s="4" t="inlineStr">
        <is>
          <t>Impairment outfitters reporting unit</t>
        </is>
      </c>
      <c r="C10" s="6" t="n">
        <v>0</v>
      </c>
    </row>
    <row r="11">
      <c r="A11" s="4" t="inlineStr">
        <is>
          <t>COVID-19 | Japan eCommerce</t>
        </is>
      </c>
    </row>
    <row r="12">
      <c r="A12" s="3" t="inlineStr">
        <is>
          <t>Unusual Risk Or Uncertainty [Line Items]</t>
        </is>
      </c>
    </row>
    <row r="13">
      <c r="A13" s="4" t="inlineStr">
        <is>
          <t>Impairment of goodwill</t>
        </is>
      </c>
      <c r="C13" s="6" t="n">
        <v>3300000</v>
      </c>
    </row>
    <row r="14">
      <c r="A14" s="4" t="inlineStr">
        <is>
          <t>United States | COVID-19</t>
        </is>
      </c>
    </row>
    <row r="15">
      <c r="A15" s="3" t="inlineStr">
        <is>
          <t>Unusual Risk Or Uncertainty [Line Items]</t>
        </is>
      </c>
    </row>
    <row r="16">
      <c r="A16" s="4" t="inlineStr">
        <is>
          <t>Number of new stores | Store</t>
        </is>
      </c>
      <c r="B16" s="5" t="n">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s) - ASU 2019-12</t>
        </is>
      </c>
      <c r="B1" s="2" t="inlineStr">
        <is>
          <t>Jul.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Earnings (Loss) Per Share - Schedule of Components of Basic and Diluted EPS (Details) - USD ($) $ / shares in Units, shares in Thousands, $ in Thousands</t>
        </is>
      </c>
      <c r="B1" s="2" t="inlineStr">
        <is>
          <t>3 Months Ended</t>
        </is>
      </c>
      <c r="F1" s="2" t="inlineStr">
        <is>
          <t>6 Months Ended</t>
        </is>
      </c>
    </row>
    <row r="2">
      <c r="B2" s="2" t="inlineStr">
        <is>
          <t>Jul. 30, 2021</t>
        </is>
      </c>
      <c r="C2" s="2" t="inlineStr">
        <is>
          <t>Apr. 30, 2021</t>
        </is>
      </c>
      <c r="D2" s="2" t="inlineStr">
        <is>
          <t>Jul. 31, 2020</t>
        </is>
      </c>
      <c r="E2" s="2" t="inlineStr">
        <is>
          <t>May 01, 2020</t>
        </is>
      </c>
      <c r="F2" s="2" t="inlineStr">
        <is>
          <t>Jul. 30, 2021</t>
        </is>
      </c>
      <c r="G2" s="2" t="inlineStr">
        <is>
          <t>Jul. 31, 2020</t>
        </is>
      </c>
    </row>
    <row r="3">
      <c r="A3" s="3" t="inlineStr">
        <is>
          <t>Earnings Per Share Basic And Diluted [Abstract]</t>
        </is>
      </c>
    </row>
    <row r="4">
      <c r="A4" s="4" t="inlineStr">
        <is>
          <t>NET INCOME (LOSS)</t>
        </is>
      </c>
      <c r="B4" s="6" t="n">
        <v>16221</v>
      </c>
      <c r="C4" s="6" t="n">
        <v>2639</v>
      </c>
      <c r="D4" s="6" t="n">
        <v>4376</v>
      </c>
      <c r="E4" s="6" t="n">
        <v>-20643</v>
      </c>
      <c r="F4" s="6" t="n">
        <v>18860</v>
      </c>
      <c r="G4" s="6" t="n">
        <v>-16267</v>
      </c>
    </row>
    <row r="5">
      <c r="A5" s="4" t="inlineStr">
        <is>
          <t>Basic weighted average common shares outstanding</t>
        </is>
      </c>
      <c r="B5" s="5" t="n">
        <v>32979</v>
      </c>
      <c r="D5" s="5" t="n">
        <v>32600</v>
      </c>
      <c r="F5" s="5" t="n">
        <v>32875</v>
      </c>
      <c r="G5" s="5" t="n">
        <v>32524</v>
      </c>
    </row>
    <row r="6">
      <c r="A6" s="4" t="inlineStr">
        <is>
          <t>Dilutive effect of stock awards</t>
        </is>
      </c>
      <c r="B6" s="5" t="n">
        <v>734</v>
      </c>
      <c r="D6" s="5" t="n">
        <v>238</v>
      </c>
      <c r="F6" s="5" t="n">
        <v>835</v>
      </c>
    </row>
    <row r="7">
      <c r="A7" s="4" t="inlineStr">
        <is>
          <t>Diluted weighted average common shares outstanding</t>
        </is>
      </c>
      <c r="B7" s="5" t="n">
        <v>33713</v>
      </c>
      <c r="D7" s="5" t="n">
        <v>32838</v>
      </c>
      <c r="F7" s="5" t="n">
        <v>33710</v>
      </c>
      <c r="G7" s="5" t="n">
        <v>32524</v>
      </c>
    </row>
    <row r="8">
      <c r="A8" s="4" t="inlineStr">
        <is>
          <t>Basic:</t>
        </is>
      </c>
      <c r="B8" s="7" t="n">
        <v>0.49</v>
      </c>
      <c r="D8" s="7" t="n">
        <v>0.13</v>
      </c>
      <c r="F8" s="7" t="n">
        <v>0.57</v>
      </c>
      <c r="G8" s="7" t="n">
        <v>-0.5</v>
      </c>
    </row>
    <row r="9">
      <c r="A9" s="4" t="inlineStr">
        <is>
          <t>Diluted:</t>
        </is>
      </c>
      <c r="B9" s="7" t="n">
        <v>0.48</v>
      </c>
      <c r="D9" s="7" t="n">
        <v>0.13</v>
      </c>
      <c r="F9" s="7" t="n">
        <v>0.5600000000000001</v>
      </c>
      <c r="G9" s="7" t="n">
        <v>-0.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tatement Of Income And Comprehensive Income [Abstract]</t>
        </is>
      </c>
    </row>
    <row r="4">
      <c r="A4" s="4" t="inlineStr">
        <is>
          <t>NET INCOME (LOSS)</t>
        </is>
      </c>
      <c r="B4" s="6" t="n">
        <v>16221</v>
      </c>
      <c r="C4" s="6" t="n">
        <v>4376</v>
      </c>
      <c r="D4" s="6" t="n">
        <v>18860</v>
      </c>
      <c r="E4" s="6" t="n">
        <v>-16267</v>
      </c>
    </row>
    <row r="5">
      <c r="A5" s="4" t="inlineStr">
        <is>
          <t>Other comprehensive income (loss), net of tax, foreign currency translation adjustments</t>
        </is>
      </c>
      <c r="B5" s="5" t="n">
        <v>-36</v>
      </c>
      <c r="C5" s="5" t="n">
        <v>1382</v>
      </c>
      <c r="D5" s="5" t="n">
        <v>275</v>
      </c>
      <c r="E5" s="5" t="n">
        <v>123</v>
      </c>
    </row>
    <row r="6">
      <c r="A6" s="4" t="inlineStr">
        <is>
          <t>COMPREHENSIVE INCOME (LOSS)</t>
        </is>
      </c>
      <c r="B6" s="6" t="n">
        <v>16185</v>
      </c>
      <c r="C6" s="6" t="n">
        <v>5758</v>
      </c>
      <c r="D6" s="6" t="n">
        <v>19135</v>
      </c>
      <c r="E6" s="6" t="n">
        <v>-161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Earnings Per Share Basic And Diluted [Abstract]</t>
        </is>
      </c>
    </row>
    <row r="4">
      <c r="A4" s="4" t="inlineStr">
        <is>
          <t>Anti-dilutive shares excluded from diluted weighted average shares outstanding</t>
        </is>
      </c>
      <c r="B4" s="5" t="n">
        <v>89</v>
      </c>
      <c r="C4" s="5" t="n">
        <v>978983</v>
      </c>
      <c r="D4" s="5" t="n">
        <v>44</v>
      </c>
      <c r="E4" s="5" t="n">
        <v>12168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Other Comprehensive Loss - Schedule of Other Comprehensive Loss (Details) - USD ($) $ in Thousands</t>
        </is>
      </c>
      <c r="B1" s="2" t="inlineStr">
        <is>
          <t>3 Months Ended</t>
        </is>
      </c>
      <c r="F1" s="2" t="inlineStr">
        <is>
          <t>6 Months Ended</t>
        </is>
      </c>
    </row>
    <row r="2">
      <c r="B2" s="2" t="inlineStr">
        <is>
          <t>Jul. 30, 2021</t>
        </is>
      </c>
      <c r="C2" s="2" t="inlineStr">
        <is>
          <t>Apr. 30, 2021</t>
        </is>
      </c>
      <c r="D2" s="2" t="inlineStr">
        <is>
          <t>Jul. 31, 2020</t>
        </is>
      </c>
      <c r="E2" s="2" t="inlineStr">
        <is>
          <t>May 01, 2020</t>
        </is>
      </c>
      <c r="F2" s="2" t="inlineStr">
        <is>
          <t>Jul. 30, 2021</t>
        </is>
      </c>
      <c r="G2" s="2" t="inlineStr">
        <is>
          <t>Jul. 31, 2020</t>
        </is>
      </c>
    </row>
    <row r="3">
      <c r="A3" s="3" t="inlineStr">
        <is>
          <t>Equity [Abstract]</t>
        </is>
      </c>
    </row>
    <row r="4">
      <c r="A4" s="4" t="inlineStr">
        <is>
          <t>Beginning balance: Accumulated other comprehensive loss (net of tax of $2,900, $3,790, $2,987, and $3,453, respectively)</t>
        </is>
      </c>
      <c r="B4" s="6" t="n">
        <v>-10910</v>
      </c>
      <c r="C4" s="6" t="n">
        <v>-11221</v>
      </c>
      <c r="D4" s="6" t="n">
        <v>-14247</v>
      </c>
      <c r="E4" s="6" t="n">
        <v>-12988</v>
      </c>
      <c r="F4" s="6" t="n">
        <v>-11221</v>
      </c>
      <c r="G4" s="6" t="n">
        <v>-12988</v>
      </c>
    </row>
    <row r="5">
      <c r="A5" s="3" t="inlineStr">
        <is>
          <t>Other comprehensive loss:</t>
        </is>
      </c>
    </row>
    <row r="6">
      <c r="A6" s="4" t="inlineStr">
        <is>
          <t>Other comprehensive income (loss), net of tax, foreign currency translation adjustments</t>
        </is>
      </c>
      <c r="B6" s="5" t="n">
        <v>-36</v>
      </c>
      <c r="C6" s="5" t="n">
        <v>311</v>
      </c>
      <c r="D6" s="5" t="n">
        <v>1382</v>
      </c>
      <c r="E6" s="5" t="n">
        <v>-1259</v>
      </c>
      <c r="F6" s="5" t="n">
        <v>275</v>
      </c>
      <c r="G6" s="5" t="n">
        <v>123</v>
      </c>
    </row>
    <row r="7">
      <c r="A7" s="4" t="inlineStr">
        <is>
          <t>Ending balance: Accumulated other comprehensive loss (net of tax of $2,910, $3,420, $2,910 and $3,420, respectively)</t>
        </is>
      </c>
      <c r="B7" s="6" t="n">
        <v>-10946</v>
      </c>
      <c r="C7" s="6" t="n">
        <v>-10910</v>
      </c>
      <c r="D7" s="6" t="n">
        <v>-12865</v>
      </c>
      <c r="E7" s="6" t="n">
        <v>-14247</v>
      </c>
      <c r="F7" s="6" t="n">
        <v>-10946</v>
      </c>
      <c r="G7" s="6" t="n">
        <v>-12865</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Other Comprehensive Loss - Schedule of Other Comprehensive Loss (Parenthetical)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Apr. 30, 2021</t>
        </is>
      </c>
      <c r="G2" s="2" t="inlineStr">
        <is>
          <t>Jan. 29, 2021</t>
        </is>
      </c>
      <c r="H2" s="2" t="inlineStr">
        <is>
          <t>May 01, 2020</t>
        </is>
      </c>
      <c r="I2" s="2" t="inlineStr">
        <is>
          <t>Jan. 31, 2020</t>
        </is>
      </c>
    </row>
    <row r="3">
      <c r="A3" s="3" t="inlineStr">
        <is>
          <t>Equity [Abstract]</t>
        </is>
      </c>
    </row>
    <row r="4">
      <c r="A4" s="4" t="inlineStr">
        <is>
          <t>Accumulated other comprehensive loss, tax</t>
        </is>
      </c>
      <c r="B4" s="6" t="n">
        <v>2910</v>
      </c>
      <c r="C4" s="6" t="n">
        <v>3420</v>
      </c>
      <c r="D4" s="6" t="n">
        <v>2910</v>
      </c>
      <c r="E4" s="6" t="n">
        <v>3420</v>
      </c>
      <c r="F4" s="6" t="n">
        <v>2900</v>
      </c>
      <c r="G4" s="6" t="n">
        <v>2987</v>
      </c>
      <c r="H4" s="6" t="n">
        <v>3790</v>
      </c>
      <c r="I4" s="6" t="n">
        <v>3453</v>
      </c>
    </row>
    <row r="5">
      <c r="A5" s="4" t="inlineStr">
        <is>
          <t>Foreign currency translations adjustment, tax expense (benefit)</t>
        </is>
      </c>
      <c r="B5" s="6" t="n">
        <v>10</v>
      </c>
      <c r="C5" s="6" t="n">
        <v>-370</v>
      </c>
      <c r="D5" s="6" t="n">
        <v>-77</v>
      </c>
      <c r="E5" s="6" t="n">
        <v>-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Comprehensive Loss - Additional Information (Details) - USD ($)</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Equity [Abstract]</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Additional Information (Details)</t>
        </is>
      </c>
      <c r="B1" s="2" t="inlineStr">
        <is>
          <t>Jul. 31, 2021</t>
        </is>
      </c>
      <c r="C1" s="2" t="inlineStr">
        <is>
          <t>Jul. 29, 2021</t>
        </is>
      </c>
      <c r="D1" s="2" t="inlineStr">
        <is>
          <t>Sep. 09, 2020USD ($)</t>
        </is>
      </c>
      <c r="E1" s="2" t="inlineStr">
        <is>
          <t>Aug. 12, 2020USD ($)</t>
        </is>
      </c>
      <c r="F1" s="2" t="inlineStr">
        <is>
          <t>Jul. 30, 2021USD ($)</t>
        </is>
      </c>
      <c r="G1" s="2" t="inlineStr">
        <is>
          <t>Jul. 30, 2021USD ($)</t>
        </is>
      </c>
      <c r="H1" s="2" t="inlineStr">
        <is>
          <t>Jan. 29, 2021USD ($)</t>
        </is>
      </c>
      <c r="I1" s="2" t="inlineStr">
        <is>
          <t>Jul. 31, 2020USD ($)</t>
        </is>
      </c>
      <c r="J1" s="2" t="inlineStr">
        <is>
          <t>Mar. 19, 2020USD ($)</t>
        </is>
      </c>
      <c r="K1" s="2" t="inlineStr">
        <is>
          <t>Nov. 16, 2017USD ($)</t>
        </is>
      </c>
    </row>
    <row r="2">
      <c r="A2" s="4" t="inlineStr">
        <is>
          <t>ABL Facility</t>
        </is>
      </c>
    </row>
    <row r="3">
      <c r="A3" s="3" t="inlineStr">
        <is>
          <t>Line Of Credit Facility [Line Items]</t>
        </is>
      </c>
    </row>
    <row r="4">
      <c r="A4" s="4" t="inlineStr">
        <is>
          <t>Line of credit facility, maximum borrowing capacity</t>
        </is>
      </c>
      <c r="F4" s="6" t="n">
        <v>275000000</v>
      </c>
      <c r="G4" s="6" t="n">
        <v>275000000</v>
      </c>
      <c r="H4" s="6" t="n">
        <v>275000000</v>
      </c>
      <c r="I4" s="6" t="n">
        <v>200000000</v>
      </c>
      <c r="K4" s="6" t="n">
        <v>175000000</v>
      </c>
    </row>
    <row r="5">
      <c r="A5" s="4" t="inlineStr">
        <is>
          <t>Line of credit</t>
        </is>
      </c>
      <c r="D5" s="6" t="n">
        <v>125000000</v>
      </c>
      <c r="F5" s="5" t="n">
        <v>25000000</v>
      </c>
      <c r="G5" s="5" t="n">
        <v>25000000</v>
      </c>
      <c r="H5" s="5" t="n">
        <v>25000000</v>
      </c>
      <c r="I5" s="5" t="n">
        <v>0</v>
      </c>
    </row>
    <row r="6">
      <c r="A6" s="4" t="inlineStr">
        <is>
          <t>Letter of credit outstanding amount</t>
        </is>
      </c>
      <c r="F6" s="5" t="n">
        <v>16693000</v>
      </c>
      <c r="G6" s="5" t="n">
        <v>16693000</v>
      </c>
      <c r="H6" s="5" t="n">
        <v>27131000</v>
      </c>
      <c r="I6" s="6" t="n">
        <v>12020000</v>
      </c>
    </row>
    <row r="7">
      <c r="A7" s="4" t="inlineStr">
        <is>
          <t>Line of credit facility, increase in maximum borrowing capacity</t>
        </is>
      </c>
      <c r="D7" s="5" t="n">
        <v>75000000</v>
      </c>
      <c r="J7" s="6" t="n">
        <v>25000000</v>
      </c>
    </row>
    <row r="8">
      <c r="A8" s="4" t="inlineStr">
        <is>
          <t>Line of credit facility, maturity date</t>
        </is>
      </c>
      <c r="E8" s="4" t="inlineStr">
        <is>
          <t>Nov. 16,
		2022</t>
        </is>
      </c>
    </row>
    <row r="9">
      <c r="A9" s="4" t="inlineStr">
        <is>
          <t>ABL Facility | Minimum</t>
        </is>
      </c>
    </row>
    <row r="10">
      <c r="A10" s="3" t="inlineStr">
        <is>
          <t>Line Of Credit Facility [Line Items]</t>
        </is>
      </c>
    </row>
    <row r="11">
      <c r="A11" s="4" t="inlineStr">
        <is>
          <t>Line of credit facility, maturity date</t>
        </is>
      </c>
      <c r="B11" s="4" t="inlineStr">
        <is>
          <t>Jun. 9,
		2025</t>
        </is>
      </c>
    </row>
    <row r="12">
      <c r="A12" s="4" t="inlineStr">
        <is>
          <t>ABL Facility | Maximum</t>
        </is>
      </c>
    </row>
    <row r="13">
      <c r="A13" s="3" t="inlineStr">
        <is>
          <t>Line Of Credit Facility [Line Items]</t>
        </is>
      </c>
    </row>
    <row r="14">
      <c r="A14" s="4" t="inlineStr">
        <is>
          <t>Line of credit facility, maturity date</t>
        </is>
      </c>
      <c r="B14" s="4" t="inlineStr">
        <is>
          <t>Jul. 29,
		2026</t>
        </is>
      </c>
    </row>
    <row r="15">
      <c r="A15" s="4" t="inlineStr">
        <is>
          <t>ABL Facility | Letter of Credit</t>
        </is>
      </c>
    </row>
    <row r="16">
      <c r="A16" s="3" t="inlineStr">
        <is>
          <t>Line Of Credit Facility [Line Items]</t>
        </is>
      </c>
    </row>
    <row r="17">
      <c r="A17" s="4" t="inlineStr">
        <is>
          <t>Line of credit facility, maximum borrowing capacity</t>
        </is>
      </c>
      <c r="F17" s="5" t="n">
        <v>70000000</v>
      </c>
      <c r="G17" s="5" t="n">
        <v>70000000</v>
      </c>
    </row>
    <row r="18">
      <c r="A18" s="4" t="inlineStr">
        <is>
          <t>ABL Facility | Secured Debt</t>
        </is>
      </c>
    </row>
    <row r="19">
      <c r="A19" s="3" t="inlineStr">
        <is>
          <t>Line Of Credit Facility [Line Items]</t>
        </is>
      </c>
    </row>
    <row r="20">
      <c r="A20" s="4" t="inlineStr">
        <is>
          <t>Line of credit</t>
        </is>
      </c>
      <c r="F20" s="6" t="n">
        <v>25000000</v>
      </c>
      <c r="G20" s="5" t="n">
        <v>25000000</v>
      </c>
    </row>
    <row r="21">
      <c r="A21" s="4" t="inlineStr">
        <is>
          <t>Line of credit facility, commencement date</t>
        </is>
      </c>
      <c r="B21" s="4" t="inlineStr">
        <is>
          <t>Jul. 31,
		2021</t>
        </is>
      </c>
    </row>
    <row r="22">
      <c r="A22" s="4" t="inlineStr">
        <is>
          <t>Line of credit facility, unused commitment fee percentage</t>
        </is>
      </c>
      <c r="C22" s="4" t="inlineStr">
        <is>
          <t>0.25%</t>
        </is>
      </c>
    </row>
    <row r="23">
      <c r="A23" s="4" t="inlineStr">
        <is>
          <t>Line of credit facility, covenant terms, minimum percentage of loan cap amount</t>
        </is>
      </c>
      <c r="F23" s="4" t="inlineStr">
        <is>
          <t>10.00%</t>
        </is>
      </c>
    </row>
    <row r="24">
      <c r="A24" s="4" t="inlineStr">
        <is>
          <t>Line of credit facility, covenant terms, minimum excess credit availability</t>
        </is>
      </c>
      <c r="F24" s="6" t="n">
        <v>15000000</v>
      </c>
      <c r="G24" s="6" t="n">
        <v>15000000</v>
      </c>
    </row>
    <row r="25">
      <c r="A25" s="4" t="inlineStr">
        <is>
          <t>Line of credit facility, covenant terms, minimum fixed charge coverage ratio</t>
        </is>
      </c>
      <c r="F25" s="5" t="n">
        <v>1</v>
      </c>
      <c r="G25" s="5" t="n">
        <v>1</v>
      </c>
    </row>
    <row r="26">
      <c r="A26" s="4" t="inlineStr">
        <is>
          <t>Trigger amount of borrowings to use cash provision</t>
        </is>
      </c>
      <c r="E26" s="6" t="n">
        <v>125000000</v>
      </c>
    </row>
    <row r="27">
      <c r="A27" s="4" t="inlineStr">
        <is>
          <t>ABL Facility | Secured Debt | Minimum</t>
        </is>
      </c>
    </row>
    <row r="28">
      <c r="A28" s="3" t="inlineStr">
        <is>
          <t>Line Of Credit Facility [Line Items]</t>
        </is>
      </c>
    </row>
    <row r="29">
      <c r="A29" s="4" t="inlineStr">
        <is>
          <t>Line of credit facility, unused commitment fee percentage</t>
        </is>
      </c>
      <c r="E29" s="4" t="inlineStr">
        <is>
          <t>0.25%</t>
        </is>
      </c>
    </row>
    <row r="30">
      <c r="A30" s="4" t="inlineStr">
        <is>
          <t>ABL Facility | Secured Debt | Maximum</t>
        </is>
      </c>
    </row>
    <row r="31">
      <c r="A31" s="3" t="inlineStr">
        <is>
          <t>Line Of Credit Facility [Line Items]</t>
        </is>
      </c>
    </row>
    <row r="32">
      <c r="A32" s="4" t="inlineStr">
        <is>
          <t>Line of credit facility, unused commitment fee percentage</t>
        </is>
      </c>
      <c r="E32" s="4" t="inlineStr">
        <is>
          <t>0.375%</t>
        </is>
      </c>
    </row>
    <row r="33">
      <c r="A33" s="4" t="inlineStr">
        <is>
          <t>Cash provision for credit facility</t>
        </is>
      </c>
      <c r="E33" s="6" t="n">
        <v>75000000</v>
      </c>
    </row>
    <row r="34">
      <c r="A34" s="4" t="inlineStr">
        <is>
          <t>ABL Facility | Secured Debt | LIBOR</t>
        </is>
      </c>
    </row>
    <row r="35">
      <c r="A35" s="3" t="inlineStr">
        <is>
          <t>Line Of Credit Facility [Line Items]</t>
        </is>
      </c>
    </row>
    <row r="36">
      <c r="A36" s="4" t="inlineStr">
        <is>
          <t>Spread on variable rate</t>
        </is>
      </c>
      <c r="B36" s="4" t="inlineStr">
        <is>
          <t>0.00%</t>
        </is>
      </c>
      <c r="C36" s="4" t="inlineStr">
        <is>
          <t>0.75%</t>
        </is>
      </c>
    </row>
    <row r="37">
      <c r="A37" s="4" t="inlineStr">
        <is>
          <t>Variable rate spread on outstanding loans less than $50 million</t>
        </is>
      </c>
      <c r="G37" s="4" t="inlineStr">
        <is>
          <t>1.75%</t>
        </is>
      </c>
    </row>
    <row r="38">
      <c r="A38" s="4" t="inlineStr">
        <is>
          <t>Variable rate spread on outstanding loans equal to or greater than $50 million but less than $100 million</t>
        </is>
      </c>
      <c r="G38" s="4" t="inlineStr">
        <is>
          <t>2.00%</t>
        </is>
      </c>
    </row>
    <row r="39">
      <c r="A39" s="4" t="inlineStr">
        <is>
          <t>Variable rate spread on outstanding loans equal to or greater than $100 million but less than $200 million</t>
        </is>
      </c>
      <c r="G39" s="4" t="inlineStr">
        <is>
          <t>2.25%</t>
        </is>
      </c>
    </row>
    <row r="40">
      <c r="A40" s="4" t="inlineStr">
        <is>
          <t>Variable rate spread on outstanding loans greater than $200 million</t>
        </is>
      </c>
      <c r="G40" s="4" t="inlineStr">
        <is>
          <t>3.50%</t>
        </is>
      </c>
    </row>
    <row r="41">
      <c r="A41" s="4" t="inlineStr">
        <is>
          <t>Variable rate spread on outstanding loans less than $95 million</t>
        </is>
      </c>
      <c r="B41" s="4" t="inlineStr">
        <is>
          <t>1.25%</t>
        </is>
      </c>
    </row>
    <row r="42">
      <c r="A42" s="4" t="inlineStr">
        <is>
          <t>Variable rate spread on outstanding loans equal to or greater than $95 million but less than $180 million</t>
        </is>
      </c>
      <c r="B42" s="4" t="inlineStr">
        <is>
          <t>1.50%</t>
        </is>
      </c>
    </row>
    <row r="43">
      <c r="A43" s="4" t="inlineStr">
        <is>
          <t>Variable rate spread on outstanding loans greater than or equal to $180 million</t>
        </is>
      </c>
      <c r="B43" s="4" t="inlineStr">
        <is>
          <t>1.75%</t>
        </is>
      </c>
    </row>
    <row r="44">
      <c r="A44" s="4" t="inlineStr">
        <is>
          <t>ABL Facility | Secured Debt | LIBOR | Minimum</t>
        </is>
      </c>
    </row>
    <row r="45">
      <c r="A45" s="3" t="inlineStr">
        <is>
          <t>Line Of Credit Facility [Line Items]</t>
        </is>
      </c>
    </row>
    <row r="46">
      <c r="A46" s="4" t="inlineStr">
        <is>
          <t>Spread on variable rate</t>
        </is>
      </c>
      <c r="G46" s="4" t="inlineStr">
        <is>
          <t>0.75%</t>
        </is>
      </c>
    </row>
    <row r="47">
      <c r="A47" s="4" t="inlineStr">
        <is>
          <t>ABL Facility | Secured Debt | Base Rate</t>
        </is>
      </c>
    </row>
    <row r="48">
      <c r="A48" s="3" t="inlineStr">
        <is>
          <t>Line Of Credit Facility [Line Items]</t>
        </is>
      </c>
    </row>
    <row r="49">
      <c r="A49" s="4" t="inlineStr">
        <is>
          <t>Variable rate spread on outstanding loans less than $50 million</t>
        </is>
      </c>
      <c r="G49" s="4" t="inlineStr">
        <is>
          <t>1.00%</t>
        </is>
      </c>
    </row>
    <row r="50">
      <c r="A50" s="4" t="inlineStr">
        <is>
          <t>Variable rate spread on outstanding loans equal to or greater than $50 million but less than $100 million</t>
        </is>
      </c>
      <c r="G50" s="4" t="inlineStr">
        <is>
          <t>1.25%</t>
        </is>
      </c>
    </row>
    <row r="51">
      <c r="A51" s="4" t="inlineStr">
        <is>
          <t>Variable rate spread on outstanding loans equal to or greater than $100 million but less than $200 million</t>
        </is>
      </c>
      <c r="G51" s="4" t="inlineStr">
        <is>
          <t>1.50%</t>
        </is>
      </c>
    </row>
    <row r="52">
      <c r="A52" s="4" t="inlineStr">
        <is>
          <t>Variable rate spread on outstanding loans greater than $200 million</t>
        </is>
      </c>
      <c r="G52" s="4" t="inlineStr">
        <is>
          <t>2.75%</t>
        </is>
      </c>
    </row>
    <row r="53">
      <c r="A53" s="4" t="inlineStr">
        <is>
          <t>Variable rate spread on outstanding loans less than $95 million</t>
        </is>
      </c>
      <c r="B53" s="4" t="inlineStr">
        <is>
          <t>0.50%</t>
        </is>
      </c>
    </row>
    <row r="54">
      <c r="A54" s="4" t="inlineStr">
        <is>
          <t>Variable rate spread on outstanding loans equal to or greater than $95 million but less than $180 million</t>
        </is>
      </c>
      <c r="B54" s="4" t="inlineStr">
        <is>
          <t>0.75%</t>
        </is>
      </c>
    </row>
    <row r="55">
      <c r="A55" s="4" t="inlineStr">
        <is>
          <t>Variable rate spread on outstanding loans greater than or equal to $180 million</t>
        </is>
      </c>
      <c r="B55" s="4" t="inlineStr">
        <is>
          <t>1.00%</t>
        </is>
      </c>
    </row>
    <row r="56">
      <c r="A56" s="4" t="inlineStr">
        <is>
          <t>Current Term Loan Facility</t>
        </is>
      </c>
    </row>
    <row r="57">
      <c r="A57" s="3" t="inlineStr">
        <is>
          <t>Line Of Credit Facility [Line Items]</t>
        </is>
      </c>
    </row>
    <row r="58">
      <c r="A58" s="4" t="inlineStr">
        <is>
          <t>Secured debt</t>
        </is>
      </c>
      <c r="D58" s="5" t="n">
        <v>275000000</v>
      </c>
      <c r="F58" s="6" t="n">
        <v>264688000</v>
      </c>
      <c r="G58" s="6" t="n">
        <v>264688000</v>
      </c>
      <c r="H58" s="6" t="n">
        <v>271563000</v>
      </c>
    </row>
    <row r="59">
      <c r="A59" s="4" t="inlineStr">
        <is>
          <t>Debt origination fees</t>
        </is>
      </c>
      <c r="D59" s="6" t="n">
        <v>5100000</v>
      </c>
    </row>
    <row r="60">
      <c r="A60" s="4" t="inlineStr">
        <is>
          <t>Percentage of original issue discount</t>
        </is>
      </c>
      <c r="D60" s="4" t="inlineStr">
        <is>
          <t>3.00%</t>
        </is>
      </c>
    </row>
    <row r="61">
      <c r="A61" s="4" t="inlineStr">
        <is>
          <t>Current Term Loan Facility | Fortress Credit Corp</t>
        </is>
      </c>
    </row>
    <row r="62">
      <c r="A62" s="3" t="inlineStr">
        <is>
          <t>Line Of Credit Facility [Line Items]</t>
        </is>
      </c>
    </row>
    <row r="63">
      <c r="A63" s="4" t="inlineStr">
        <is>
          <t>Line of credit facility, amortization rate</t>
        </is>
      </c>
      <c r="D63" s="4" t="inlineStr">
        <is>
          <t>1.25%</t>
        </is>
      </c>
    </row>
    <row r="64">
      <c r="A64" s="4" t="inlineStr">
        <is>
          <t>Current Term Loan Facility | Secured Debt | Minimum</t>
        </is>
      </c>
    </row>
    <row r="65">
      <c r="A65" s="3" t="inlineStr">
        <is>
          <t>Line Of Credit Facility [Line Items]</t>
        </is>
      </c>
    </row>
    <row r="66">
      <c r="A66" s="4" t="inlineStr">
        <is>
          <t>Federal funds rate</t>
        </is>
      </c>
      <c r="F66" s="4" t="inlineStr">
        <is>
          <t>0.00%</t>
        </is>
      </c>
    </row>
    <row r="67">
      <c r="A67" s="4" t="inlineStr">
        <is>
          <t>Current Term Loan Facility | Secured Debt | Minimum | Fortress Credit Corp</t>
        </is>
      </c>
    </row>
    <row r="68">
      <c r="A68" s="3" t="inlineStr">
        <is>
          <t>Line Of Credit Facility [Line Items]</t>
        </is>
      </c>
    </row>
    <row r="69">
      <c r="A69" s="4" t="inlineStr">
        <is>
          <t>Mandatory prepayment terms, amount equal to borrowers' excess cash flows, percentage</t>
        </is>
      </c>
      <c r="D69" s="4" t="inlineStr">
        <is>
          <t>0.00%</t>
        </is>
      </c>
    </row>
    <row r="70">
      <c r="A70" s="4" t="inlineStr">
        <is>
          <t>Current Term Loan Facility | Secured Debt | Maximum | Fortress Credit Corp</t>
        </is>
      </c>
    </row>
    <row r="71">
      <c r="A71" s="3" t="inlineStr">
        <is>
          <t>Line Of Credit Facility [Line Items]</t>
        </is>
      </c>
    </row>
    <row r="72">
      <c r="A72" s="4" t="inlineStr">
        <is>
          <t>Mandatory prepayment terms, amount equal to borrowers' excess cash flows, percentage</t>
        </is>
      </c>
      <c r="D72" s="4" t="inlineStr">
        <is>
          <t>75.00%</t>
        </is>
      </c>
    </row>
    <row r="73">
      <c r="A73" s="4" t="inlineStr">
        <is>
          <t>Current Term Loan Facility | Secured Debt | Adjusted LIBOR</t>
        </is>
      </c>
    </row>
    <row r="74">
      <c r="A74" s="3" t="inlineStr">
        <is>
          <t>Line Of Credit Facility [Line Items]</t>
        </is>
      </c>
    </row>
    <row r="75">
      <c r="A75" s="4" t="inlineStr">
        <is>
          <t>Spread on variable rate</t>
        </is>
      </c>
      <c r="F75" s="4" t="inlineStr">
        <is>
          <t>9.75%</t>
        </is>
      </c>
    </row>
    <row r="76">
      <c r="A76" s="4" t="inlineStr">
        <is>
          <t>Minimum LIBOR rate</t>
        </is>
      </c>
      <c r="F76" s="4" t="inlineStr">
        <is>
          <t>1.00%</t>
        </is>
      </c>
    </row>
    <row r="77">
      <c r="A77" s="4" t="inlineStr">
        <is>
          <t>Current Term Loan Facility | Secured Debt | Alternate Base Rate</t>
        </is>
      </c>
    </row>
    <row r="78">
      <c r="A78" s="3" t="inlineStr">
        <is>
          <t>Line Of Credit Facility [Line Items]</t>
        </is>
      </c>
    </row>
    <row r="79">
      <c r="A79" s="4" t="inlineStr">
        <is>
          <t>Spread on variable rate</t>
        </is>
      </c>
      <c r="F79" s="4" t="inlineStr">
        <is>
          <t>8.75%</t>
        </is>
      </c>
    </row>
    <row r="80">
      <c r="A80" s="4" t="inlineStr">
        <is>
          <t>Current Term Loan Facility | Secured Debt | Federal Funds Rate</t>
        </is>
      </c>
    </row>
    <row r="81">
      <c r="A81" s="3" t="inlineStr">
        <is>
          <t>Line Of Credit Facility [Line Items]</t>
        </is>
      </c>
    </row>
    <row r="82">
      <c r="A82" s="4" t="inlineStr">
        <is>
          <t>Spread on variable rate</t>
        </is>
      </c>
      <c r="F82" s="4" t="inlineStr">
        <is>
          <t>0.50%</t>
        </is>
      </c>
    </row>
    <row r="83">
      <c r="A83" s="4" t="inlineStr">
        <is>
          <t>Current Term Loan Facility | Secured Debt | One Month LIBOR</t>
        </is>
      </c>
    </row>
    <row r="84">
      <c r="A84" s="3" t="inlineStr">
        <is>
          <t>Line Of Credit Facility [Line Items]</t>
        </is>
      </c>
    </row>
    <row r="85">
      <c r="A85" s="4" t="inlineStr">
        <is>
          <t>Spread on variable rate</t>
        </is>
      </c>
      <c r="F85"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mpany's Long Term Debt (Details) - USD ($) $ in Thousands</t>
        </is>
      </c>
      <c r="B1" s="2" t="inlineStr">
        <is>
          <t>Jul. 30, 2021</t>
        </is>
      </c>
      <c r="C1" s="2" t="inlineStr">
        <is>
          <t>Jan. 29, 2021</t>
        </is>
      </c>
      <c r="D1" s="2" t="inlineStr">
        <is>
          <t>Sep. 09, 2020</t>
        </is>
      </c>
      <c r="E1" s="2" t="inlineStr">
        <is>
          <t>Jul. 31, 2020</t>
        </is>
      </c>
    </row>
    <row r="2">
      <c r="A2" s="3" t="inlineStr">
        <is>
          <t>Line Of Credit Facility [Line Items]</t>
        </is>
      </c>
    </row>
    <row r="3">
      <c r="A3" s="4" t="inlineStr">
        <is>
          <t>Long-term debt</t>
        </is>
      </c>
      <c r="B3" s="6" t="n">
        <v>264688</v>
      </c>
      <c r="C3" s="6" t="n">
        <v>271563</v>
      </c>
      <c r="E3" s="6" t="n">
        <v>382812</v>
      </c>
    </row>
    <row r="4">
      <c r="A4" s="4" t="inlineStr">
        <is>
          <t>Less: Current portion of long-term debt</t>
        </is>
      </c>
      <c r="B4" s="5" t="n">
        <v>13750</v>
      </c>
      <c r="C4" s="5" t="n">
        <v>13750</v>
      </c>
    </row>
    <row r="5">
      <c r="A5" s="4" t="inlineStr">
        <is>
          <t>Less: Unamortized debt issuance costs</t>
        </is>
      </c>
      <c r="B5" s="5" t="n">
        <v>10918</v>
      </c>
      <c r="C5" s="5" t="n">
        <v>12181</v>
      </c>
      <c r="E5" s="5" t="n">
        <v>903</v>
      </c>
    </row>
    <row r="6">
      <c r="A6" s="4" t="inlineStr">
        <is>
          <t>Long-term debt, net</t>
        </is>
      </c>
      <c r="B6" s="5" t="n">
        <v>240020</v>
      </c>
      <c r="C6" s="5" t="n">
        <v>245632</v>
      </c>
      <c r="E6" s="5" t="n">
        <v>381909</v>
      </c>
    </row>
    <row r="7">
      <c r="A7" s="4" t="inlineStr">
        <is>
          <t>Former Term Loan Facility</t>
        </is>
      </c>
    </row>
    <row r="8">
      <c r="A8" s="3" t="inlineStr">
        <is>
          <t>Line Of Credit Facility [Line Items]</t>
        </is>
      </c>
    </row>
    <row r="9">
      <c r="A9" s="4" t="inlineStr">
        <is>
          <t>Secured debt</t>
        </is>
      </c>
      <c r="E9" s="6" t="n">
        <v>382812</v>
      </c>
    </row>
    <row r="10">
      <c r="A10" s="4" t="inlineStr">
        <is>
          <t>Debt instrument, interest rate, stated percentage</t>
        </is>
      </c>
      <c r="E10" s="4" t="inlineStr">
        <is>
          <t>4.25%</t>
        </is>
      </c>
    </row>
    <row r="11">
      <c r="A11" s="4" t="inlineStr">
        <is>
          <t>Current Term Loan Facility</t>
        </is>
      </c>
    </row>
    <row r="12">
      <c r="A12" s="3" t="inlineStr">
        <is>
          <t>Line Of Credit Facility [Line Items]</t>
        </is>
      </c>
    </row>
    <row r="13">
      <c r="A13" s="4" t="inlineStr">
        <is>
          <t>Secured debt</t>
        </is>
      </c>
      <c r="B13" s="6" t="n">
        <v>264688</v>
      </c>
      <c r="C13" s="6" t="n">
        <v>271563</v>
      </c>
      <c r="D13" s="6" t="n">
        <v>275000</v>
      </c>
    </row>
    <row r="14">
      <c r="A14" s="4" t="inlineStr">
        <is>
          <t>Debt instrument, interest rate, stated percentage</t>
        </is>
      </c>
      <c r="B14" s="4" t="inlineStr">
        <is>
          <t>10.75%</t>
        </is>
      </c>
      <c r="C14" s="4" t="inlineStr">
        <is>
          <t>10.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s>
  <sheetData>
    <row r="1">
      <c r="A1" s="1" t="inlineStr">
        <is>
          <t>Debt - Summary of Company's Borrowing Availability Under ABL Facility (Details) - ABL Facility - USD ($)</t>
        </is>
      </c>
      <c r="B1" s="2" t="inlineStr">
        <is>
          <t>6 Months Ended</t>
        </is>
      </c>
      <c r="C1" s="2" t="inlineStr">
        <is>
          <t>12 Months Ended</t>
        </is>
      </c>
    </row>
    <row r="2">
      <c r="B2" s="2" t="inlineStr">
        <is>
          <t>Jul. 30, 2021</t>
        </is>
      </c>
      <c r="C2" s="2" t="inlineStr">
        <is>
          <t>Jan. 29, 2021</t>
        </is>
      </c>
      <c r="D2" s="2" t="inlineStr">
        <is>
          <t>Sep. 09, 2020</t>
        </is>
      </c>
      <c r="E2" s="2" t="inlineStr">
        <is>
          <t>Jul. 31, 2020</t>
        </is>
      </c>
      <c r="F2" s="2" t="inlineStr">
        <is>
          <t>Nov. 16, 2017</t>
        </is>
      </c>
    </row>
    <row r="3">
      <c r="A3" s="3" t="inlineStr">
        <is>
          <t>Line Of Credit Facility [Line Items]</t>
        </is>
      </c>
    </row>
    <row r="4">
      <c r="A4" s="4" t="inlineStr">
        <is>
          <t>ABL Facility maximum borrowing</t>
        </is>
      </c>
      <c r="B4" s="6" t="n">
        <v>275000000</v>
      </c>
      <c r="C4" s="6" t="n">
        <v>275000000</v>
      </c>
      <c r="E4" s="6" t="n">
        <v>200000000</v>
      </c>
      <c r="F4" s="6" t="n">
        <v>175000000</v>
      </c>
    </row>
    <row r="5">
      <c r="A5" s="4" t="inlineStr">
        <is>
          <t>Less: Outstanding borrowings</t>
        </is>
      </c>
      <c r="B5" s="5" t="n">
        <v>25000000</v>
      </c>
      <c r="C5" s="5" t="n">
        <v>25000000</v>
      </c>
      <c r="D5" s="6" t="n">
        <v>125000000</v>
      </c>
      <c r="E5" s="5" t="n">
        <v>0</v>
      </c>
    </row>
    <row r="6">
      <c r="A6" s="4" t="inlineStr">
        <is>
          <t>Less: Outstanding letters of credit</t>
        </is>
      </c>
      <c r="B6" s="5" t="n">
        <v>16693000</v>
      </c>
      <c r="C6" s="5" t="n">
        <v>27131000</v>
      </c>
      <c r="E6" s="5" t="n">
        <v>12020000</v>
      </c>
    </row>
    <row r="7">
      <c r="A7" s="4" t="inlineStr">
        <is>
          <t>Borrowing availability under ABL Facility</t>
        </is>
      </c>
      <c r="B7" s="6" t="n">
        <v>233307000</v>
      </c>
      <c r="C7" s="6" t="n">
        <v>222869000</v>
      </c>
      <c r="E7" s="6" t="n">
        <v>187980000</v>
      </c>
    </row>
    <row r="8">
      <c r="A8" s="4" t="inlineStr">
        <is>
          <t>Interest Rate</t>
        </is>
      </c>
      <c r="B8" s="4" t="inlineStr">
        <is>
          <t>2.75%</t>
        </is>
      </c>
      <c r="C8"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Additional Information (Details) - USD ($) $ in Millions</t>
        </is>
      </c>
      <c r="B1" s="2" t="inlineStr">
        <is>
          <t>6 Months Ended</t>
        </is>
      </c>
      <c r="C1" s="2" t="inlineStr">
        <is>
          <t>12 Months Ended</t>
        </is>
      </c>
    </row>
    <row r="2">
      <c r="B2" s="2" t="inlineStr">
        <is>
          <t>Jul. 30, 2021</t>
        </is>
      </c>
      <c r="C2" s="2" t="inlineStr">
        <is>
          <t>Jan. 31, 2020</t>
        </is>
      </c>
      <c r="D2" s="2" t="inlineStr">
        <is>
          <t>Jan. 29, 2021</t>
        </is>
      </c>
    </row>
    <row r="3">
      <c r="A3" s="3" t="inlineStr">
        <is>
          <t>Share Based Compensation Arrangement By Share Based Payment Award [Line Items]</t>
        </is>
      </c>
    </row>
    <row r="4">
      <c r="A4" s="4" t="inlineStr">
        <is>
          <t>Target shares earned</t>
        </is>
      </c>
      <c r="B4" s="4" t="inlineStr">
        <is>
          <t>193.00%</t>
        </is>
      </c>
      <c r="C4" s="4" t="inlineStr">
        <is>
          <t>147.00%</t>
        </is>
      </c>
    </row>
    <row r="5">
      <c r="A5" s="4" t="inlineStr">
        <is>
          <t>Performance Awards vested</t>
        </is>
      </c>
      <c r="B5" s="4" t="inlineStr">
        <is>
          <t>Mar. 25,
		2021</t>
        </is>
      </c>
    </row>
    <row r="6">
      <c r="A6" s="4" t="inlineStr">
        <is>
          <t>Performance Awards vested percentage</t>
        </is>
      </c>
      <c r="B6" s="4" t="inlineStr">
        <is>
          <t>111.00%</t>
        </is>
      </c>
    </row>
    <row r="7">
      <c r="A7" s="4" t="inlineStr">
        <is>
          <t>Minimum</t>
        </is>
      </c>
    </row>
    <row r="8">
      <c r="A8" s="3" t="inlineStr">
        <is>
          <t>Share Based Compensation Arrangement By Share Based Payment Award [Line Items]</t>
        </is>
      </c>
    </row>
    <row r="9">
      <c r="A9" s="4" t="inlineStr">
        <is>
          <t>Target shares earned</t>
        </is>
      </c>
      <c r="B9" s="4" t="inlineStr">
        <is>
          <t>50.00%</t>
        </is>
      </c>
    </row>
    <row r="10">
      <c r="A10" s="4" t="inlineStr">
        <is>
          <t>Maximum</t>
        </is>
      </c>
    </row>
    <row r="11">
      <c r="A11" s="3" t="inlineStr">
        <is>
          <t>Share Based Compensation Arrangement By Share Based Payment Award [Line Items]</t>
        </is>
      </c>
    </row>
    <row r="12">
      <c r="A12" s="4" t="inlineStr">
        <is>
          <t>Target shares earned</t>
        </is>
      </c>
      <c r="B12" s="4" t="inlineStr">
        <is>
          <t>200.00%</t>
        </is>
      </c>
    </row>
    <row r="13">
      <c r="A13" s="4" t="inlineStr">
        <is>
          <t>Deferred Awards</t>
        </is>
      </c>
    </row>
    <row r="14">
      <c r="A14" s="3" t="inlineStr">
        <is>
          <t>Share Based Compensation Arrangement By Share Based Payment Award [Line Items]</t>
        </is>
      </c>
    </row>
    <row r="15">
      <c r="A15" s="4" t="inlineStr">
        <is>
          <t>Vesting period</t>
        </is>
      </c>
      <c r="B15" s="4" t="inlineStr">
        <is>
          <t>3 years</t>
        </is>
      </c>
    </row>
    <row r="16">
      <c r="A16" s="4" t="inlineStr">
        <is>
          <t>Compensation expense not yet recognized</t>
        </is>
      </c>
      <c r="B16" s="8" t="n">
        <v>10.5</v>
      </c>
    </row>
    <row r="17">
      <c r="A17" s="4" t="inlineStr">
        <is>
          <t>Compensation expense not yet recognized, recognition period</t>
        </is>
      </c>
      <c r="B17" s="4" t="inlineStr">
        <is>
          <t>2 years 2 months 12 days</t>
        </is>
      </c>
    </row>
    <row r="18">
      <c r="A18" s="4" t="inlineStr">
        <is>
          <t>Performance Awards</t>
        </is>
      </c>
    </row>
    <row r="19">
      <c r="A19" s="3" t="inlineStr">
        <is>
          <t>Share Based Compensation Arrangement By Share Based Payment Award [Line Items]</t>
        </is>
      </c>
    </row>
    <row r="20">
      <c r="A20" s="4" t="inlineStr">
        <is>
          <t>Vesting period</t>
        </is>
      </c>
      <c r="B20" s="4" t="inlineStr">
        <is>
          <t>3 years</t>
        </is>
      </c>
    </row>
    <row r="21">
      <c r="A21" s="4" t="inlineStr">
        <is>
          <t>Compensation expense not yet recognized</t>
        </is>
      </c>
      <c r="B21" s="8" t="n">
        <v>9.800000000000001</v>
      </c>
    </row>
    <row r="22">
      <c r="A22" s="4" t="inlineStr">
        <is>
          <t>Compensation expense not yet recognized, recognition period</t>
        </is>
      </c>
      <c r="B22" s="4" t="inlineStr">
        <is>
          <t>2 years 3 months 18 days</t>
        </is>
      </c>
    </row>
    <row r="23">
      <c r="A23" s="4" t="inlineStr">
        <is>
          <t>Performance awards period considered</t>
        </is>
      </c>
      <c r="B23" s="4" t="inlineStr">
        <is>
          <t>3 years</t>
        </is>
      </c>
    </row>
    <row r="24">
      <c r="A24" s="4" t="inlineStr">
        <is>
          <t>Option Awards</t>
        </is>
      </c>
    </row>
    <row r="25">
      <c r="A25" s="3" t="inlineStr">
        <is>
          <t>Share Based Compensation Arrangement By Share Based Payment Award [Line Items]</t>
        </is>
      </c>
    </row>
    <row r="26">
      <c r="A26" s="4" t="inlineStr">
        <is>
          <t>Vesting period</t>
        </is>
      </c>
      <c r="B26" s="4" t="inlineStr">
        <is>
          <t>4 years</t>
        </is>
      </c>
    </row>
    <row r="27">
      <c r="A27" s="4" t="inlineStr">
        <is>
          <t>Options awards expiration period</t>
        </is>
      </c>
      <c r="B27" s="4" t="inlineStr">
        <is>
          <t>10 years</t>
        </is>
      </c>
    </row>
    <row r="28">
      <c r="A28" s="4" t="inlineStr">
        <is>
          <t>Unvested option awards</t>
        </is>
      </c>
      <c r="B28" s="5" t="n">
        <v>0</v>
      </c>
      <c r="D28" s="5" t="n">
        <v>85000</v>
      </c>
    </row>
    <row r="29">
      <c r="A29" s="4" t="inlineStr">
        <is>
          <t>Options awards exercisable</t>
        </is>
      </c>
      <c r="B29" s="5" t="n">
        <v>343135</v>
      </c>
    </row>
    <row r="30">
      <c r="A30" s="4" t="inlineStr">
        <is>
          <t>Options exercised</t>
        </is>
      </c>
      <c r="B3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hare Based Compensation Arrangement By Share Based Payment Award [Line Items]</t>
        </is>
      </c>
    </row>
    <row r="4">
      <c r="A4" s="4" t="inlineStr">
        <is>
          <t>Share-based compensation</t>
        </is>
      </c>
      <c r="B4" s="6" t="n">
        <v>3556</v>
      </c>
      <c r="C4" s="6" t="n">
        <v>2714</v>
      </c>
      <c r="D4" s="6" t="n">
        <v>6069</v>
      </c>
      <c r="E4" s="6" t="n">
        <v>4542</v>
      </c>
    </row>
    <row r="5">
      <c r="A5" s="4" t="inlineStr">
        <is>
          <t>Deferred Awards</t>
        </is>
      </c>
    </row>
    <row r="6">
      <c r="A6" s="3" t="inlineStr">
        <is>
          <t>Share Based Compensation Arrangement By Share Based Payment Award [Line Items]</t>
        </is>
      </c>
    </row>
    <row r="7">
      <c r="A7" s="4" t="inlineStr">
        <is>
          <t>Share-based compensation</t>
        </is>
      </c>
      <c r="B7" s="5" t="n">
        <v>1484</v>
      </c>
      <c r="C7" s="5" t="n">
        <v>1383</v>
      </c>
      <c r="D7" s="5" t="n">
        <v>2845</v>
      </c>
      <c r="E7" s="5" t="n">
        <v>3024</v>
      </c>
    </row>
    <row r="8">
      <c r="A8" s="4" t="inlineStr">
        <is>
          <t>Performance Awards</t>
        </is>
      </c>
    </row>
    <row r="9">
      <c r="A9" s="3" t="inlineStr">
        <is>
          <t>Share Based Compensation Arrangement By Share Based Payment Award [Line Items]</t>
        </is>
      </c>
    </row>
    <row r="10">
      <c r="A10" s="4" t="inlineStr">
        <is>
          <t>Share-based compensation</t>
        </is>
      </c>
      <c r="B10" s="6" t="n">
        <v>2072</v>
      </c>
      <c r="C10" s="5" t="n">
        <v>1144</v>
      </c>
      <c r="D10" s="5" t="n">
        <v>3121</v>
      </c>
      <c r="E10" s="5" t="n">
        <v>1144</v>
      </c>
    </row>
    <row r="11">
      <c r="A11" s="4" t="inlineStr">
        <is>
          <t>Option Awards</t>
        </is>
      </c>
    </row>
    <row r="12">
      <c r="A12" s="3" t="inlineStr">
        <is>
          <t>Share Based Compensation Arrangement By Share Based Payment Award [Line Items]</t>
        </is>
      </c>
    </row>
    <row r="13">
      <c r="A13" s="4" t="inlineStr">
        <is>
          <t>Share-based compensation</t>
        </is>
      </c>
      <c r="C13" s="6" t="n">
        <v>187</v>
      </c>
      <c r="D13" s="6" t="n">
        <v>103</v>
      </c>
      <c r="E13" s="6" t="n">
        <v>3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Deferred Awards Activity (Details) - Deferred Awards</t>
        </is>
      </c>
      <c r="B1" s="2" t="inlineStr">
        <is>
          <t>6 Months Ended</t>
        </is>
      </c>
    </row>
    <row r="2">
      <c r="B2" s="2" t="inlineStr">
        <is>
          <t>Jul. 30, 2021$ / sharesshares</t>
        </is>
      </c>
    </row>
    <row r="3">
      <c r="A3" s="3" t="inlineStr">
        <is>
          <t>Share Based Compensation Arrangement By Share Based Payment Award [Line Items]</t>
        </is>
      </c>
    </row>
    <row r="4">
      <c r="A4" s="4" t="inlineStr">
        <is>
          <t>Number of Shares, Unvested awards at beginning of year | shares</t>
        </is>
      </c>
      <c r="B4" s="5" t="n">
        <v>1093000</v>
      </c>
    </row>
    <row r="5">
      <c r="A5" s="4" t="inlineStr">
        <is>
          <t>Number of Shares, Granted | shares</t>
        </is>
      </c>
      <c r="B5" s="5" t="n">
        <v>245000</v>
      </c>
    </row>
    <row r="6">
      <c r="A6" s="4" t="inlineStr">
        <is>
          <t>Number of Shares, Vested | shares</t>
        </is>
      </c>
      <c r="B6" s="5" t="n">
        <v>-395000</v>
      </c>
    </row>
    <row r="7">
      <c r="A7" s="4" t="inlineStr">
        <is>
          <t>Number of Shares, Forfeited | shares</t>
        </is>
      </c>
      <c r="B7" s="5" t="n">
        <v>-12000</v>
      </c>
    </row>
    <row r="8">
      <c r="A8" s="4" t="inlineStr">
        <is>
          <t>Number of Shares, Unvested awards at end of year | shares</t>
        </is>
      </c>
      <c r="B8" s="5" t="n">
        <v>931000</v>
      </c>
    </row>
    <row r="9">
      <c r="A9" s="4" t="inlineStr">
        <is>
          <t>Weighted Average Grant Date Fair Value, Unvested awards at beginning of year | $ / shares</t>
        </is>
      </c>
      <c r="B9" s="7" t="n">
        <v>10.86</v>
      </c>
    </row>
    <row r="10">
      <c r="A10" s="4" t="inlineStr">
        <is>
          <t>Weighted Average Grant Date Fair Value, Granted | $ / shares</t>
        </is>
      </c>
      <c r="B10" s="9" t="n">
        <v>29.95</v>
      </c>
    </row>
    <row r="11">
      <c r="A11" s="4" t="inlineStr">
        <is>
          <t>Weighted Average Grant Date Fair Value, Vested | $ / shares</t>
        </is>
      </c>
      <c r="B11" s="9" t="n">
        <v>13.85</v>
      </c>
    </row>
    <row r="12">
      <c r="A12" s="4" t="inlineStr">
        <is>
          <t>Weighted Average Grant Date Fair Value, Forfeited | $ / shares</t>
        </is>
      </c>
      <c r="B12" s="9" t="n">
        <v>11.49</v>
      </c>
    </row>
    <row r="13">
      <c r="A13" s="4" t="inlineStr">
        <is>
          <t>Weighted Average Grant Date Fair Value, Unvested awards at end of year | $ / shares</t>
        </is>
      </c>
      <c r="B13" s="7" t="n">
        <v>14.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0, 2021</t>
        </is>
      </c>
      <c r="C1" s="2" t="inlineStr">
        <is>
          <t>Jan. 29, 2021</t>
        </is>
      </c>
      <c r="D1" s="2" t="inlineStr">
        <is>
          <t>Jul. 31, 2020</t>
        </is>
      </c>
    </row>
    <row r="2">
      <c r="A2" s="3" t="inlineStr">
        <is>
          <t>Current assets</t>
        </is>
      </c>
    </row>
    <row r="3">
      <c r="A3" s="4" t="inlineStr">
        <is>
          <t>Cash and cash equivalents</t>
        </is>
      </c>
      <c r="B3" s="6" t="n">
        <v>39223</v>
      </c>
      <c r="C3" s="6" t="n">
        <v>33933</v>
      </c>
      <c r="D3" s="6" t="n">
        <v>62624</v>
      </c>
    </row>
    <row r="4">
      <c r="A4" s="4" t="inlineStr">
        <is>
          <t>Restricted cash</t>
        </is>
      </c>
      <c r="B4" s="5" t="n">
        <v>2102</v>
      </c>
      <c r="C4" s="5" t="n">
        <v>1861</v>
      </c>
      <c r="D4" s="5" t="n">
        <v>1843</v>
      </c>
    </row>
    <row r="5">
      <c r="A5" s="4" t="inlineStr">
        <is>
          <t>Accounts receivable, net</t>
        </is>
      </c>
      <c r="B5" s="5" t="n">
        <v>30203</v>
      </c>
      <c r="C5" s="5" t="n">
        <v>37574</v>
      </c>
      <c r="D5" s="5" t="n">
        <v>24367</v>
      </c>
    </row>
    <row r="6">
      <c r="A6" s="4" t="inlineStr">
        <is>
          <t>Inventories, net</t>
        </is>
      </c>
      <c r="B6" s="5" t="n">
        <v>464291</v>
      </c>
      <c r="C6" s="5" t="n">
        <v>382106</v>
      </c>
      <c r="D6" s="5" t="n">
        <v>441510</v>
      </c>
    </row>
    <row r="7">
      <c r="A7" s="4" t="inlineStr">
        <is>
          <t>Prepaid expenses and other current assets</t>
        </is>
      </c>
      <c r="B7" s="5" t="n">
        <v>31127</v>
      </c>
      <c r="C7" s="5" t="n">
        <v>40356</v>
      </c>
      <c r="D7" s="5" t="n">
        <v>48095</v>
      </c>
    </row>
    <row r="8">
      <c r="A8" s="4" t="inlineStr">
        <is>
          <t>Total current assets</t>
        </is>
      </c>
      <c r="B8" s="5" t="n">
        <v>566946</v>
      </c>
      <c r="C8" s="5" t="n">
        <v>495830</v>
      </c>
      <c r="D8" s="5" t="n">
        <v>578439</v>
      </c>
    </row>
    <row r="9">
      <c r="A9" s="4" t="inlineStr">
        <is>
          <t>Property and equipment, net</t>
        </is>
      </c>
      <c r="B9" s="5" t="n">
        <v>136714</v>
      </c>
      <c r="C9" s="5" t="n">
        <v>145288</v>
      </c>
      <c r="D9" s="5" t="n">
        <v>153003</v>
      </c>
    </row>
    <row r="10">
      <c r="A10" s="4" t="inlineStr">
        <is>
          <t>Operating lease right-of-use asset</t>
        </is>
      </c>
      <c r="B10" s="5" t="n">
        <v>33989</v>
      </c>
      <c r="C10" s="5" t="n">
        <v>35475</v>
      </c>
      <c r="D10" s="5" t="n">
        <v>37882</v>
      </c>
    </row>
    <row r="11">
      <c r="A11" s="4" t="inlineStr">
        <is>
          <t>Goodwill</t>
        </is>
      </c>
      <c r="B11" s="5" t="n">
        <v>106700</v>
      </c>
      <c r="C11" s="5" t="n">
        <v>106700</v>
      </c>
      <c r="D11" s="5" t="n">
        <v>106700</v>
      </c>
    </row>
    <row r="12">
      <c r="A12" s="4" t="inlineStr">
        <is>
          <t>Intangible asset, net</t>
        </is>
      </c>
      <c r="B12" s="5" t="n">
        <v>257000</v>
      </c>
      <c r="C12" s="5" t="n">
        <v>257000</v>
      </c>
      <c r="D12" s="5" t="n">
        <v>257000</v>
      </c>
    </row>
    <row r="13">
      <c r="A13" s="4" t="inlineStr">
        <is>
          <t>Other assets</t>
        </is>
      </c>
      <c r="B13" s="5" t="n">
        <v>4347</v>
      </c>
      <c r="C13" s="5" t="n">
        <v>5215</v>
      </c>
      <c r="D13" s="5" t="n">
        <v>4300</v>
      </c>
    </row>
    <row r="14">
      <c r="A14" s="4" t="inlineStr">
        <is>
          <t>TOTAL ASSETS</t>
        </is>
      </c>
      <c r="B14" s="5" t="n">
        <v>1105696</v>
      </c>
      <c r="C14" s="5" t="n">
        <v>1045508</v>
      </c>
      <c r="D14" s="5" t="n">
        <v>1137324</v>
      </c>
    </row>
    <row r="15">
      <c r="A15" s="3" t="inlineStr">
        <is>
          <t>Current liabilities</t>
        </is>
      </c>
    </row>
    <row r="16">
      <c r="A16" s="4" t="inlineStr">
        <is>
          <t>Current portion of long-term debt</t>
        </is>
      </c>
      <c r="B16" s="5" t="n">
        <v>13750</v>
      </c>
      <c r="C16" s="5" t="n">
        <v>13750</v>
      </c>
    </row>
    <row r="17">
      <c r="A17" s="4" t="inlineStr">
        <is>
          <t>Accounts payable</t>
        </is>
      </c>
      <c r="B17" s="5" t="n">
        <v>211916</v>
      </c>
      <c r="C17" s="5" t="n">
        <v>134007</v>
      </c>
      <c r="D17" s="5" t="n">
        <v>202629</v>
      </c>
    </row>
    <row r="18">
      <c r="A18" s="4" t="inlineStr">
        <is>
          <t>Lease liability - current</t>
        </is>
      </c>
      <c r="B18" s="5" t="n">
        <v>5437</v>
      </c>
      <c r="C18" s="5" t="n">
        <v>5183</v>
      </c>
      <c r="D18" s="5" t="n">
        <v>5676</v>
      </c>
    </row>
    <row r="19">
      <c r="A19" s="4" t="inlineStr">
        <is>
          <t>Other current liabilities</t>
        </is>
      </c>
      <c r="B19" s="5" t="n">
        <v>130285</v>
      </c>
      <c r="C19" s="5" t="n">
        <v>161982</v>
      </c>
      <c r="D19" s="5" t="n">
        <v>99016</v>
      </c>
    </row>
    <row r="20">
      <c r="A20" s="4" t="inlineStr">
        <is>
          <t>Total current liabilities</t>
        </is>
      </c>
      <c r="B20" s="5" t="n">
        <v>361388</v>
      </c>
      <c r="C20" s="5" t="n">
        <v>314922</v>
      </c>
      <c r="D20" s="5" t="n">
        <v>307321</v>
      </c>
    </row>
    <row r="21">
      <c r="A21" s="4" t="inlineStr">
        <is>
          <t>Long-term borrowings on ABL Facility</t>
        </is>
      </c>
      <c r="B21" s="5" t="n">
        <v>25000</v>
      </c>
      <c r="C21" s="5" t="n">
        <v>25000</v>
      </c>
    </row>
    <row r="22">
      <c r="A22" s="4" t="inlineStr">
        <is>
          <t>Long-term debt, net</t>
        </is>
      </c>
      <c r="B22" s="5" t="n">
        <v>240020</v>
      </c>
      <c r="C22" s="5" t="n">
        <v>245632</v>
      </c>
      <c r="D22" s="5" t="n">
        <v>381909</v>
      </c>
    </row>
    <row r="23">
      <c r="A23" s="4" t="inlineStr">
        <is>
          <t>Lease liability - long-term</t>
        </is>
      </c>
      <c r="B23" s="5" t="n">
        <v>35912</v>
      </c>
      <c r="C23" s="5" t="n">
        <v>37811</v>
      </c>
      <c r="D23" s="5" t="n">
        <v>40588</v>
      </c>
    </row>
    <row r="24">
      <c r="A24" s="4" t="inlineStr">
        <is>
          <t>Deferred tax liabilities</t>
        </is>
      </c>
      <c r="B24" s="5" t="n">
        <v>47469</v>
      </c>
      <c r="C24" s="5" t="n">
        <v>47346</v>
      </c>
      <c r="D24" s="5" t="n">
        <v>65619</v>
      </c>
    </row>
    <row r="25">
      <c r="A25" s="4" t="inlineStr">
        <is>
          <t>Other liabilities</t>
        </is>
      </c>
      <c r="B25" s="5" t="n">
        <v>6084</v>
      </c>
      <c r="C25" s="5" t="n">
        <v>5094</v>
      </c>
      <c r="D25" s="5" t="n">
        <v>5530</v>
      </c>
    </row>
    <row r="26">
      <c r="A26" s="4" t="inlineStr">
        <is>
          <t>TOTAL LIABILITIES</t>
        </is>
      </c>
      <c r="B26" s="5" t="n">
        <v>715873</v>
      </c>
      <c r="C26" s="5" t="n">
        <v>675805</v>
      </c>
      <c r="D26" s="5" t="n">
        <v>800967</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row>
    <row r="29">
      <c r="A29" s="4" t="inlineStr">
        <is>
          <t>Common stock, par value $0.01 authorized: 480,000 shares; issued and outstanding: 32,981, 32,604 and 32,614, respectively</t>
        </is>
      </c>
      <c r="B29" s="5" t="n">
        <v>330</v>
      </c>
      <c r="C29" s="5" t="n">
        <v>326</v>
      </c>
      <c r="D29" s="5" t="n">
        <v>326</v>
      </c>
    </row>
    <row r="30">
      <c r="A30" s="4" t="inlineStr">
        <is>
          <t>Additional paid-in capital</t>
        </is>
      </c>
      <c r="B30" s="5" t="n">
        <v>370353</v>
      </c>
      <c r="C30" s="5" t="n">
        <v>369372</v>
      </c>
      <c r="D30" s="5" t="n">
        <v>364773</v>
      </c>
    </row>
    <row r="31">
      <c r="A31" s="4" t="inlineStr">
        <is>
          <t>Retained earnings (accumulated deficit)</t>
        </is>
      </c>
      <c r="B31" s="5" t="n">
        <v>30086</v>
      </c>
      <c r="C31" s="5" t="n">
        <v>11226</v>
      </c>
      <c r="D31" s="5" t="n">
        <v>-15877</v>
      </c>
    </row>
    <row r="32">
      <c r="A32" s="4" t="inlineStr">
        <is>
          <t>Accumulated other comprehensive loss</t>
        </is>
      </c>
      <c r="B32" s="5" t="n">
        <v>-10946</v>
      </c>
      <c r="C32" s="5" t="n">
        <v>-11221</v>
      </c>
      <c r="D32" s="5" t="n">
        <v>-12865</v>
      </c>
    </row>
    <row r="33">
      <c r="A33" s="4" t="inlineStr">
        <is>
          <t>TOTAL STOCKHOLDERS' EQUITY</t>
        </is>
      </c>
      <c r="B33" s="5" t="n">
        <v>389823</v>
      </c>
      <c r="C33" s="5" t="n">
        <v>369703</v>
      </c>
      <c r="D33" s="5" t="n">
        <v>336357</v>
      </c>
    </row>
    <row r="34">
      <c r="A34" s="4" t="inlineStr">
        <is>
          <t>TOTAL LIABILITIES AND STOCKHOLDERS’ EQUITY</t>
        </is>
      </c>
      <c r="B34" s="6" t="n">
        <v>1105696</v>
      </c>
      <c r="C34" s="6" t="n">
        <v>1045508</v>
      </c>
      <c r="D34" s="6" t="n">
        <v>11373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Awards Activity (Details) - Performance Awards</t>
        </is>
      </c>
      <c r="B1" s="2" t="inlineStr">
        <is>
          <t>6 Months Ended</t>
        </is>
      </c>
    </row>
    <row r="2">
      <c r="B2" s="2" t="inlineStr">
        <is>
          <t>Jul. 30, 2021$ / sharesshares</t>
        </is>
      </c>
    </row>
    <row r="3">
      <c r="A3" s="3" t="inlineStr">
        <is>
          <t>Share Based Compensation Arrangement By Share Based Payment Award [Line Items]</t>
        </is>
      </c>
    </row>
    <row r="4">
      <c r="A4" s="4" t="inlineStr">
        <is>
          <t>Number of Shares, Unvested awards at beginning of year | shares</t>
        </is>
      </c>
      <c r="B4" s="5" t="n">
        <v>393000</v>
      </c>
    </row>
    <row r="5">
      <c r="A5" s="4" t="inlineStr">
        <is>
          <t>Number of Shares, Granted | shares</t>
        </is>
      </c>
      <c r="B5" s="5" t="n">
        <v>166000</v>
      </c>
    </row>
    <row r="6">
      <c r="A6" s="4" t="inlineStr">
        <is>
          <t>Number of Shares, Vested | shares</t>
        </is>
      </c>
      <c r="B6" s="5" t="n">
        <v>-165000</v>
      </c>
    </row>
    <row r="7">
      <c r="A7" s="4" t="inlineStr">
        <is>
          <t>Number of Shares, Forfeited | shares</t>
        </is>
      </c>
      <c r="B7" s="5" t="n">
        <v>0</v>
      </c>
    </row>
    <row r="8">
      <c r="A8" s="4" t="inlineStr">
        <is>
          <t>Number of Shares, Unvested awards at end of year | shares</t>
        </is>
      </c>
      <c r="B8" s="5" t="n">
        <v>394000</v>
      </c>
    </row>
    <row r="9">
      <c r="A9" s="4" t="inlineStr">
        <is>
          <t>Weighted Average Grant Date Fair Value, Unvested awards at beginning of year | $ / shares</t>
        </is>
      </c>
      <c r="B9" s="7" t="n">
        <v>18.32</v>
      </c>
    </row>
    <row r="10">
      <c r="A10" s="4" t="inlineStr">
        <is>
          <t>Weighted Average Grant Date Fair Value, Granted | $ / shares</t>
        </is>
      </c>
      <c r="B10" s="9" t="n">
        <v>29.95</v>
      </c>
    </row>
    <row r="11">
      <c r="A11" s="4" t="inlineStr">
        <is>
          <t>Weighted Average Grant Date Fair Value, Vested | $ / shares</t>
        </is>
      </c>
      <c r="B11" s="9" t="n">
        <v>21.9</v>
      </c>
    </row>
    <row r="12">
      <c r="A12" s="4" t="inlineStr">
        <is>
          <t>Weighted Average Grant Date Fair Value, Forfeited | $ / shares</t>
        </is>
      </c>
      <c r="B12" s="5" t="n">
        <v>0</v>
      </c>
    </row>
    <row r="13">
      <c r="A13" s="4" t="inlineStr">
        <is>
          <t>Weighted Average Grant Date Fair Value, Unvested awards at end of year | $ / shares</t>
        </is>
      </c>
      <c r="B13" s="7" t="n">
        <v>21.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Performance Awards Activity (Parenthetical) (Details)</t>
        </is>
      </c>
      <c r="B1" s="2" t="inlineStr">
        <is>
          <t>6 Months Ended</t>
        </is>
      </c>
    </row>
    <row r="2">
      <c r="B2" s="2" t="inlineStr">
        <is>
          <t>Jul. 30, 2021</t>
        </is>
      </c>
    </row>
    <row r="3">
      <c r="A3" s="4" t="inlineStr">
        <is>
          <t>Performance Awards</t>
        </is>
      </c>
    </row>
    <row r="4">
      <c r="A4" s="3" t="inlineStr">
        <is>
          <t>Share Based Compensation Arrangement By Share Based Payment Award [Line Items]</t>
        </is>
      </c>
    </row>
    <row r="5">
      <c r="A5" s="4" t="inlineStr">
        <is>
          <t>Performance shares target percentage</t>
        </is>
      </c>
      <c r="B5"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Award Activity (Details) - Option Awards</t>
        </is>
      </c>
      <c r="B1" s="2" t="inlineStr">
        <is>
          <t>6 Months Ended</t>
        </is>
      </c>
    </row>
    <row r="2">
      <c r="B2" s="2" t="inlineStr">
        <is>
          <t>Jul. 30, 2021$ / sharesshares</t>
        </is>
      </c>
    </row>
    <row r="3">
      <c r="A3" s="3" t="inlineStr">
        <is>
          <t>Share Based Compensation Arrangement By Share Based Payment Award [Line Items]</t>
        </is>
      </c>
    </row>
    <row r="4">
      <c r="A4" s="4" t="inlineStr">
        <is>
          <t>Number of Shares, Unvested option awards at beginning of year</t>
        </is>
      </c>
      <c r="B4" s="5" t="n">
        <v>85000</v>
      </c>
    </row>
    <row r="5">
      <c r="A5" s="4" t="inlineStr">
        <is>
          <t>Number of Shares, Granted</t>
        </is>
      </c>
      <c r="B5" s="5" t="n">
        <v>0</v>
      </c>
    </row>
    <row r="6">
      <c r="A6" s="4" t="inlineStr">
        <is>
          <t>Number of Shares, Vested</t>
        </is>
      </c>
      <c r="B6" s="5" t="n">
        <v>-85000</v>
      </c>
    </row>
    <row r="7">
      <c r="A7" s="4" t="inlineStr">
        <is>
          <t>Number of Shares, Forfeited</t>
        </is>
      </c>
      <c r="B7" s="5" t="n">
        <v>0</v>
      </c>
    </row>
    <row r="8">
      <c r="A8" s="4" t="inlineStr">
        <is>
          <t>Number of Shares, Unvested option awards at end of year</t>
        </is>
      </c>
      <c r="B8" s="5" t="n">
        <v>0</v>
      </c>
    </row>
    <row r="9">
      <c r="A9" s="4" t="inlineStr">
        <is>
          <t>Weighted Average Grant Date Fair Value, Unvested option awards at beginning of year | $ / shares</t>
        </is>
      </c>
      <c r="B9" s="7" t="n">
        <v>8.73</v>
      </c>
    </row>
    <row r="10">
      <c r="A10" s="4" t="inlineStr">
        <is>
          <t>Weighted Average Grant Date Fair Value, Granted | $ / shares</t>
        </is>
      </c>
      <c r="B10" s="5" t="n">
        <v>0</v>
      </c>
    </row>
    <row r="11">
      <c r="A11" s="4" t="inlineStr">
        <is>
          <t>Weighted Average Grant Date Fair Value, Vested | $ / shares</t>
        </is>
      </c>
      <c r="B11" s="9" t="n">
        <v>8.73</v>
      </c>
    </row>
    <row r="12">
      <c r="A12" s="4" t="inlineStr">
        <is>
          <t>Weighted Average Grant Date Fair Value, Forfeited | $ / shares</t>
        </is>
      </c>
      <c r="B1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Jul. 30, 2021</t>
        </is>
      </c>
      <c r="C1" s="2" t="inlineStr">
        <is>
          <t>Jan. 29, 2021</t>
        </is>
      </c>
      <c r="D1" s="2" t="inlineStr">
        <is>
          <t>Jul. 31, 2020</t>
        </is>
      </c>
    </row>
    <row r="2">
      <c r="A2" s="4" t="inlineStr">
        <is>
          <t>Nonrecurring</t>
        </is>
      </c>
    </row>
    <row r="3">
      <c r="A3" s="3" t="inlineStr">
        <is>
          <t>Fair Value, Balance Sheet Grouping, Financial Statement Captions [Line Items]</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row>
    <row r="7">
      <c r="A7" s="3" t="inlineStr">
        <is>
          <t>Fair Value, Balance Sheet Grouping, Financial Statement Captions [Line Items]</t>
        </is>
      </c>
    </row>
    <row r="8">
      <c r="A8" s="4" t="inlineStr">
        <is>
          <t>Restricted cash fair value</t>
        </is>
      </c>
      <c r="B8" s="6" t="n">
        <v>2100000</v>
      </c>
      <c r="C8" s="6" t="n">
        <v>1900000</v>
      </c>
      <c r="D8" s="6" t="n">
        <v>1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Values and Fair Values of Long-term Debt, Including Current Portion (Details) - USD ($) $ in Thousands</t>
        </is>
      </c>
      <c r="B1" s="2" t="inlineStr">
        <is>
          <t>Jul. 30, 2021</t>
        </is>
      </c>
      <c r="C1" s="2" t="inlineStr">
        <is>
          <t>Jan. 29, 2021</t>
        </is>
      </c>
      <c r="D1" s="2" t="inlineStr">
        <is>
          <t>Jul. 31, 2020</t>
        </is>
      </c>
    </row>
    <row r="2">
      <c r="A2" s="4" t="inlineStr">
        <is>
          <t>Carrying Amount</t>
        </is>
      </c>
    </row>
    <row r="3">
      <c r="A3" s="3" t="inlineStr">
        <is>
          <t>Fair Value, Balance Sheet Grouping, Financial Statement Captions [Line Items]</t>
        </is>
      </c>
    </row>
    <row r="4">
      <c r="A4" s="4" t="inlineStr">
        <is>
          <t>Short-term debt</t>
        </is>
      </c>
      <c r="D4" s="6" t="n">
        <v>382812</v>
      </c>
    </row>
    <row r="5">
      <c r="A5" s="4" t="inlineStr">
        <is>
          <t>Long-term debt, including current portion</t>
        </is>
      </c>
      <c r="B5" s="6" t="n">
        <v>264688</v>
      </c>
      <c r="C5" s="6" t="n">
        <v>271563</v>
      </c>
    </row>
    <row r="6">
      <c r="A6" s="4" t="inlineStr">
        <is>
          <t>Fair Value | Level 2</t>
        </is>
      </c>
    </row>
    <row r="7">
      <c r="A7" s="3" t="inlineStr">
        <is>
          <t>Fair Value, Balance Sheet Grouping, Financial Statement Captions [Line Items]</t>
        </is>
      </c>
    </row>
    <row r="8">
      <c r="A8" s="4" t="inlineStr">
        <is>
          <t>Short-term debt</t>
        </is>
      </c>
      <c r="D8" s="6" t="n">
        <v>352666</v>
      </c>
    </row>
    <row r="9">
      <c r="A9" s="4" t="inlineStr">
        <is>
          <t>Fair Value | Level 3</t>
        </is>
      </c>
    </row>
    <row r="10">
      <c r="A10" s="3" t="inlineStr">
        <is>
          <t>Fair Value, Balance Sheet Grouping, Financial Statement Captions [Line Items]</t>
        </is>
      </c>
    </row>
    <row r="11">
      <c r="A11" s="4" t="inlineStr">
        <is>
          <t>Long-term debt, including current portion</t>
        </is>
      </c>
      <c r="B11" s="6" t="n">
        <v>263030</v>
      </c>
      <c r="C11" s="6" t="n">
        <v>277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Income Tax Disclosure [Abstract]</t>
        </is>
      </c>
    </row>
    <row r="4">
      <c r="A4" s="4" t="inlineStr">
        <is>
          <t>Effective income tax expense (benefit), percentage</t>
        </is>
      </c>
      <c r="B4" s="4" t="inlineStr">
        <is>
          <t>28.30%</t>
        </is>
      </c>
      <c r="C4" s="4" t="inlineStr">
        <is>
          <t>11.50%</t>
        </is>
      </c>
      <c r="D4" s="4" t="inlineStr">
        <is>
          <t>26.40%</t>
        </is>
      </c>
      <c r="E4" s="4" t="inlineStr">
        <is>
          <t>(34.7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 width="23" customWidth="1" min="5" max="5"/>
  </cols>
  <sheetData>
    <row r="1">
      <c r="A1" s="1" t="inlineStr">
        <is>
          <t>Commitments and Contingencies - Additional Information (Details) $ in Thousands</t>
        </is>
      </c>
      <c r="B1" s="2" t="inlineStr">
        <is>
          <t>6 Months Ended</t>
        </is>
      </c>
    </row>
    <row r="2">
      <c r="B2" s="2" t="inlineStr">
        <is>
          <t>Jul. 30, 2021USD ($)Lawsuit</t>
        </is>
      </c>
      <c r="C2" s="2" t="inlineStr">
        <is>
          <t>Aug. 18, 2021Plaintiff</t>
        </is>
      </c>
      <c r="D2" s="2" t="inlineStr">
        <is>
          <t>Mar. 04, 2020Plaintiff</t>
        </is>
      </c>
      <c r="E2" s="2" t="inlineStr">
        <is>
          <t>Dec. 31, 2019Plaintiff</t>
        </is>
      </c>
    </row>
    <row r="3">
      <c r="A3" s="3" t="inlineStr">
        <is>
          <t>Loss Contingencies [Line Items]</t>
        </is>
      </c>
    </row>
    <row r="4">
      <c r="A4" s="4" t="inlineStr">
        <is>
          <t>Number of lawsuits | Lawsuit</t>
        </is>
      </c>
      <c r="B4" s="5" t="n">
        <v>3</v>
      </c>
    </row>
    <row r="5">
      <c r="A5" s="4" t="inlineStr">
        <is>
          <t>Number of plaintiffs</t>
        </is>
      </c>
      <c r="D5" s="5" t="n">
        <v>1089</v>
      </c>
      <c r="E5" s="5" t="n">
        <v>521</v>
      </c>
    </row>
    <row r="6">
      <c r="A6" s="4" t="inlineStr">
        <is>
          <t>Subsequent Event</t>
        </is>
      </c>
    </row>
    <row r="7">
      <c r="A7" s="3" t="inlineStr">
        <is>
          <t>Loss Contingencies [Line Items]</t>
        </is>
      </c>
    </row>
    <row r="8">
      <c r="A8" s="4" t="inlineStr">
        <is>
          <t>Number of plaintiffs</t>
        </is>
      </c>
      <c r="C8" s="5" t="n">
        <v>603</v>
      </c>
    </row>
    <row r="9">
      <c r="A9" s="4" t="inlineStr">
        <is>
          <t>Minimum</t>
        </is>
      </c>
    </row>
    <row r="10">
      <c r="A10" s="3" t="inlineStr">
        <is>
          <t>Loss Contingencies [Line Items]</t>
        </is>
      </c>
    </row>
    <row r="11">
      <c r="A11" s="4" t="inlineStr">
        <is>
          <t>Damages sustained by proposed members | $</t>
        </is>
      </c>
      <c r="B11" s="6" t="n">
        <v>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8" customWidth="1" min="2" max="2"/>
  </cols>
  <sheetData>
    <row r="1">
      <c r="A1" s="1" t="inlineStr">
        <is>
          <t>Segment Reporting - Additional Information (Details)</t>
        </is>
      </c>
      <c r="B1" s="2" t="inlineStr">
        <is>
          <t>6 Months Ended</t>
        </is>
      </c>
    </row>
    <row r="2">
      <c r="B2" s="2" t="inlineStr">
        <is>
          <t>Jul. 30, 2021SegmentChannel</t>
        </is>
      </c>
    </row>
    <row r="3">
      <c r="A3" s="3" t="inlineStr">
        <is>
          <t>Segment Reporting [Abstract]</t>
        </is>
      </c>
    </row>
    <row r="4">
      <c r="A4" s="4" t="inlineStr">
        <is>
          <t>Number of reportable segments | Segment</t>
        </is>
      </c>
      <c r="B4" s="5" t="n">
        <v>1</v>
      </c>
    </row>
    <row r="5">
      <c r="A5" s="4" t="inlineStr">
        <is>
          <t>Number of distribution channels for revenue reporting purposes | Channel</t>
        </is>
      </c>
      <c r="B5"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Distribution Channel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egment Reporting Information [Line Items]</t>
        </is>
      </c>
    </row>
    <row r="4">
      <c r="A4" s="4" t="inlineStr">
        <is>
          <t>Net revenue</t>
        </is>
      </c>
      <c r="B4" s="6" t="n">
        <v>384109</v>
      </c>
      <c r="C4" s="6" t="n">
        <v>312083</v>
      </c>
      <c r="D4" s="6" t="n">
        <v>705406</v>
      </c>
      <c r="E4" s="6" t="n">
        <v>529091</v>
      </c>
    </row>
    <row r="5">
      <c r="A5" s="4" t="inlineStr">
        <is>
          <t>US eCommerce</t>
        </is>
      </c>
    </row>
    <row r="6">
      <c r="A6" s="3" t="inlineStr">
        <is>
          <t>Segment Reporting Information [Line Items]</t>
        </is>
      </c>
    </row>
    <row r="7">
      <c r="A7" s="4" t="inlineStr">
        <is>
          <t>Net revenue</t>
        </is>
      </c>
      <c r="B7" s="5" t="n">
        <v>237618</v>
      </c>
      <c r="C7" s="5" t="n">
        <v>220906</v>
      </c>
      <c r="D7" s="5" t="n">
        <v>441191</v>
      </c>
      <c r="E7" s="5" t="n">
        <v>359743</v>
      </c>
    </row>
    <row r="8">
      <c r="A8" s="4" t="inlineStr">
        <is>
          <t>International</t>
        </is>
      </c>
    </row>
    <row r="9">
      <c r="A9" s="3" t="inlineStr">
        <is>
          <t>Segment Reporting Information [Line Items]</t>
        </is>
      </c>
    </row>
    <row r="10">
      <c r="A10" s="4" t="inlineStr">
        <is>
          <t>Net revenue</t>
        </is>
      </c>
      <c r="B10" s="5" t="n">
        <v>47819</v>
      </c>
      <c r="C10" s="5" t="n">
        <v>44187</v>
      </c>
      <c r="D10" s="5" t="n">
        <v>104263</v>
      </c>
      <c r="E10" s="5" t="n">
        <v>85386</v>
      </c>
    </row>
    <row r="11">
      <c r="A11" s="4" t="inlineStr">
        <is>
          <t>Outfitters</t>
        </is>
      </c>
    </row>
    <row r="12">
      <c r="A12" s="3" t="inlineStr">
        <is>
          <t>Segment Reporting Information [Line Items]</t>
        </is>
      </c>
    </row>
    <row r="13">
      <c r="A13" s="4" t="inlineStr">
        <is>
          <t>Net revenue</t>
        </is>
      </c>
      <c r="B13" s="5" t="n">
        <v>65633</v>
      </c>
      <c r="C13" s="5" t="n">
        <v>37416</v>
      </c>
      <c r="D13" s="5" t="n">
        <v>106313</v>
      </c>
      <c r="E13" s="5" t="n">
        <v>69215</v>
      </c>
    </row>
    <row r="14">
      <c r="A14" s="4" t="inlineStr">
        <is>
          <t>Retail</t>
        </is>
      </c>
    </row>
    <row r="15">
      <c r="A15" s="3" t="inlineStr">
        <is>
          <t>Segment Reporting Information [Line Items]</t>
        </is>
      </c>
    </row>
    <row r="16">
      <c r="A16" s="4" t="inlineStr">
        <is>
          <t>Net revenue</t>
        </is>
      </c>
      <c r="B16" s="5" t="n">
        <v>13941</v>
      </c>
      <c r="C16" s="5" t="n">
        <v>4466</v>
      </c>
      <c r="D16" s="5" t="n">
        <v>22737</v>
      </c>
      <c r="E16" s="5" t="n">
        <v>8133</v>
      </c>
    </row>
    <row r="17">
      <c r="A17" s="4" t="inlineStr">
        <is>
          <t>Third Party</t>
        </is>
      </c>
    </row>
    <row r="18">
      <c r="A18" s="3" t="inlineStr">
        <is>
          <t>Segment Reporting Information [Line Items]</t>
        </is>
      </c>
    </row>
    <row r="19">
      <c r="A19" s="4" t="inlineStr">
        <is>
          <t>Net revenue</t>
        </is>
      </c>
      <c r="B19" s="6" t="n">
        <v>19098</v>
      </c>
      <c r="C19" s="6" t="n">
        <v>5108</v>
      </c>
      <c r="D19" s="6" t="n">
        <v>30902</v>
      </c>
      <c r="E19" s="6" t="n">
        <v>66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Disaggregation of Revenue [Line Items]</t>
        </is>
      </c>
    </row>
    <row r="4">
      <c r="A4" s="4" t="inlineStr">
        <is>
          <t>Net revenue</t>
        </is>
      </c>
      <c r="B4" s="6" t="n">
        <v>384109</v>
      </c>
      <c r="C4" s="6" t="n">
        <v>312083</v>
      </c>
      <c r="D4" s="6" t="n">
        <v>705406</v>
      </c>
      <c r="E4" s="6" t="n">
        <v>529091</v>
      </c>
    </row>
    <row r="5">
      <c r="A5" s="4" t="inlineStr">
        <is>
          <t>United States</t>
        </is>
      </c>
    </row>
    <row r="6">
      <c r="A6" s="3" t="inlineStr">
        <is>
          <t>Disaggregation of Revenue [Line Items]</t>
        </is>
      </c>
    </row>
    <row r="7">
      <c r="A7" s="4" t="inlineStr">
        <is>
          <t>Net revenue</t>
        </is>
      </c>
      <c r="B7" s="5" t="n">
        <v>330890</v>
      </c>
      <c r="C7" s="5" t="n">
        <v>264162</v>
      </c>
      <c r="D7" s="5" t="n">
        <v>591296</v>
      </c>
      <c r="E7" s="5" t="n">
        <v>436906</v>
      </c>
    </row>
    <row r="8">
      <c r="A8" s="4" t="inlineStr">
        <is>
          <t>Europe</t>
        </is>
      </c>
    </row>
    <row r="9">
      <c r="A9" s="3" t="inlineStr">
        <is>
          <t>Disaggregation of Revenue [Line Items]</t>
        </is>
      </c>
    </row>
    <row r="10">
      <c r="A10" s="4" t="inlineStr">
        <is>
          <t>Net revenue</t>
        </is>
      </c>
      <c r="B10" s="5" t="n">
        <v>38019</v>
      </c>
      <c r="C10" s="5" t="n">
        <v>32375</v>
      </c>
      <c r="D10" s="5" t="n">
        <v>84906</v>
      </c>
      <c r="E10" s="5" t="n">
        <v>62775</v>
      </c>
    </row>
    <row r="11">
      <c r="A11" s="4" t="inlineStr">
        <is>
          <t>Asia</t>
        </is>
      </c>
    </row>
    <row r="12">
      <c r="A12" s="3" t="inlineStr">
        <is>
          <t>Disaggregation of Revenue [Line Items]</t>
        </is>
      </c>
    </row>
    <row r="13">
      <c r="A13" s="4" t="inlineStr">
        <is>
          <t>Net revenue</t>
        </is>
      </c>
      <c r="B13" s="5" t="n">
        <v>10490</v>
      </c>
      <c r="C13" s="5" t="n">
        <v>12304</v>
      </c>
      <c r="D13" s="5" t="n">
        <v>20549</v>
      </c>
      <c r="E13" s="5" t="n">
        <v>23653</v>
      </c>
    </row>
    <row r="14">
      <c r="A14" s="4" t="inlineStr">
        <is>
          <t>Other Geographical Location</t>
        </is>
      </c>
    </row>
    <row r="15">
      <c r="A15" s="3" t="inlineStr">
        <is>
          <t>Disaggregation of Revenue [Line Items]</t>
        </is>
      </c>
    </row>
    <row r="16">
      <c r="A16" s="4" t="inlineStr">
        <is>
          <t>Net revenue</t>
        </is>
      </c>
      <c r="B16" s="6" t="n">
        <v>4710</v>
      </c>
      <c r="C16" s="6" t="n">
        <v>3242</v>
      </c>
      <c r="D16" s="6" t="n">
        <v>8655</v>
      </c>
      <c r="E16" s="6" t="n">
        <v>5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0, 2021</t>
        </is>
      </c>
      <c r="C1" s="2" t="inlineStr">
        <is>
          <t>Jan. 29, 2021</t>
        </is>
      </c>
      <c r="D1" s="2" t="inlineStr">
        <is>
          <t>Jul. 31, 2020</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2981000</v>
      </c>
      <c r="C5" s="5" t="n">
        <v>32614000</v>
      </c>
      <c r="D5" s="5" t="n">
        <v>32604000</v>
      </c>
    </row>
    <row r="6">
      <c r="A6" s="4" t="inlineStr">
        <is>
          <t>Common stock, shares outstanding</t>
        </is>
      </c>
      <c r="B6" s="5" t="n">
        <v>32981000</v>
      </c>
      <c r="C6" s="5" t="n">
        <v>32614000</v>
      </c>
      <c r="D6" s="5" t="n">
        <v>326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Revenue From Contract With Customer [Abstract]</t>
        </is>
      </c>
    </row>
    <row r="4">
      <c r="A4" s="4" t="inlineStr">
        <is>
          <t>Deferred revenue beginning of period</t>
        </is>
      </c>
      <c r="B4" s="6" t="n">
        <v>25374</v>
      </c>
      <c r="C4" s="6" t="n">
        <v>15896</v>
      </c>
      <c r="D4" s="6" t="n">
        <v>17187</v>
      </c>
      <c r="E4" s="6" t="n">
        <v>8096</v>
      </c>
    </row>
    <row r="5">
      <c r="A5" s="4" t="inlineStr">
        <is>
          <t>Deferred revenue recognized in period</t>
        </is>
      </c>
      <c r="B5" s="5" t="n">
        <v>-25160</v>
      </c>
      <c r="C5" s="5" t="n">
        <v>-15896</v>
      </c>
      <c r="D5" s="5" t="n">
        <v>-16973</v>
      </c>
      <c r="E5" s="5" t="n">
        <v>-8096</v>
      </c>
    </row>
    <row r="6">
      <c r="A6" s="4" t="inlineStr">
        <is>
          <t>Revenue deferred in period</t>
        </is>
      </c>
      <c r="B6" s="5" t="n">
        <v>18141</v>
      </c>
      <c r="C6" s="5" t="n">
        <v>11901</v>
      </c>
      <c r="D6" s="5" t="n">
        <v>18141</v>
      </c>
      <c r="E6" s="5" t="n">
        <v>11901</v>
      </c>
    </row>
    <row r="7">
      <c r="A7" s="4" t="inlineStr">
        <is>
          <t>Deferred revenue end of period</t>
        </is>
      </c>
      <c r="B7" s="6" t="n">
        <v>18355</v>
      </c>
      <c r="C7" s="6" t="n">
        <v>11901</v>
      </c>
      <c r="D7" s="6" t="n">
        <v>18355</v>
      </c>
      <c r="E7" s="6" t="n">
        <v>119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Revenue From Contract With Customer [Abstract]</t>
        </is>
      </c>
    </row>
    <row r="4">
      <c r="A4" s="4" t="inlineStr">
        <is>
          <t>Balance as of beginning of period</t>
        </is>
      </c>
      <c r="B4" s="6" t="n">
        <v>27466</v>
      </c>
      <c r="C4" s="6" t="n">
        <v>23202</v>
      </c>
      <c r="D4" s="6" t="n">
        <v>26798</v>
      </c>
      <c r="E4" s="6" t="n">
        <v>22592</v>
      </c>
    </row>
    <row r="5">
      <c r="A5" s="4" t="inlineStr">
        <is>
          <t>Gift cards sold</t>
        </is>
      </c>
      <c r="B5" s="5" t="n">
        <v>13949</v>
      </c>
      <c r="C5" s="5" t="n">
        <v>11104</v>
      </c>
      <c r="D5" s="5" t="n">
        <v>24996</v>
      </c>
      <c r="E5" s="5" t="n">
        <v>19935</v>
      </c>
    </row>
    <row r="6">
      <c r="A6" s="4" t="inlineStr">
        <is>
          <t>Gift cards redeemed</t>
        </is>
      </c>
      <c r="B6" s="5" t="n">
        <v>-12963</v>
      </c>
      <c r="C6" s="5" t="n">
        <v>-10587</v>
      </c>
      <c r="D6" s="5" t="n">
        <v>-23228</v>
      </c>
      <c r="E6" s="5" t="n">
        <v>-18714</v>
      </c>
    </row>
    <row r="7">
      <c r="A7" s="4" t="inlineStr">
        <is>
          <t>Gift card breakage</t>
        </is>
      </c>
      <c r="B7" s="5" t="n">
        <v>-111</v>
      </c>
      <c r="C7" s="5" t="n">
        <v>-68</v>
      </c>
      <c r="D7" s="5" t="n">
        <v>-225</v>
      </c>
      <c r="E7" s="5" t="n">
        <v>-162</v>
      </c>
    </row>
    <row r="8">
      <c r="A8" s="4" t="inlineStr">
        <is>
          <t>Balance as of end of period</t>
        </is>
      </c>
      <c r="B8" s="6" t="n">
        <v>28341</v>
      </c>
      <c r="C8" s="6" t="n">
        <v>23651</v>
      </c>
      <c r="D8" s="6" t="n">
        <v>28341</v>
      </c>
      <c r="E8" s="6" t="n">
        <v>236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Jul. 30, 2021</t>
        </is>
      </c>
      <c r="C1" s="2" t="inlineStr">
        <is>
          <t>Jan. 29, 2021</t>
        </is>
      </c>
      <c r="D1" s="2" t="inlineStr">
        <is>
          <t>Jul. 31, 2020</t>
        </is>
      </c>
    </row>
    <row r="2">
      <c r="A2" s="4" t="inlineStr">
        <is>
          <t>Other Current Liabilities</t>
        </is>
      </c>
    </row>
    <row r="3">
      <c r="A3" s="3" t="inlineStr">
        <is>
          <t>Deferred Revenue Arrangement [Line Items]</t>
        </is>
      </c>
    </row>
    <row r="4">
      <c r="A4" s="4" t="inlineStr">
        <is>
          <t>Refund liability</t>
        </is>
      </c>
      <c r="B4" s="8" t="n">
        <v>17.4</v>
      </c>
      <c r="C4" s="8" t="n">
        <v>25.7</v>
      </c>
      <c r="D4" s="8" t="n">
        <v>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1</t>
        </is>
      </c>
      <c r="C2" s="2" t="inlineStr">
        <is>
          <t>Jul. 31, 2020</t>
        </is>
      </c>
    </row>
    <row r="3">
      <c r="A3" s="3" t="inlineStr">
        <is>
          <t>CASH FLOWS FROM OPERATING ACTIVITIES</t>
        </is>
      </c>
    </row>
    <row r="4">
      <c r="A4" s="4" t="inlineStr">
        <is>
          <t>Net income (loss)</t>
        </is>
      </c>
      <c r="B4" s="6" t="n">
        <v>18860</v>
      </c>
      <c r="C4" s="6" t="n">
        <v>-16267</v>
      </c>
    </row>
    <row r="5">
      <c r="A5" s="3" t="inlineStr">
        <is>
          <t>Adjustments to reconcile net income (loss) to net cash provided by operating activities:</t>
        </is>
      </c>
    </row>
    <row r="6">
      <c r="A6" s="4" t="inlineStr">
        <is>
          <t>Depreciation and amortization</t>
        </is>
      </c>
      <c r="B6" s="5" t="n">
        <v>19695</v>
      </c>
      <c r="C6" s="5" t="n">
        <v>18164</v>
      </c>
    </row>
    <row r="7">
      <c r="A7" s="4" t="inlineStr">
        <is>
          <t>Amortization of debt issuance costs</t>
        </is>
      </c>
      <c r="B7" s="5" t="n">
        <v>1597</v>
      </c>
      <c r="C7" s="5" t="n">
        <v>858</v>
      </c>
    </row>
    <row r="8">
      <c r="A8" s="4" t="inlineStr">
        <is>
          <t>Loss on property and equipment</t>
        </is>
      </c>
      <c r="B8" s="5" t="n">
        <v>443</v>
      </c>
      <c r="C8" s="5" t="n">
        <v>887</v>
      </c>
    </row>
    <row r="9">
      <c r="A9" s="4" t="inlineStr">
        <is>
          <t>Stock-based compensation</t>
        </is>
      </c>
      <c r="B9" s="5" t="n">
        <v>6069</v>
      </c>
      <c r="C9" s="5" t="n">
        <v>4542</v>
      </c>
    </row>
    <row r="10">
      <c r="A10" s="4" t="inlineStr">
        <is>
          <t>Deferred income taxes</t>
        </is>
      </c>
      <c r="B10" s="5" t="n">
        <v>46</v>
      </c>
      <c r="C10" s="5" t="n">
        <v>7936</v>
      </c>
    </row>
    <row r="11">
      <c r="A11" s="4" t="inlineStr">
        <is>
          <t>Goodwill impairment</t>
        </is>
      </c>
      <c r="C11" s="5" t="n">
        <v>3300</v>
      </c>
    </row>
    <row r="12">
      <c r="A12" s="4" t="inlineStr">
        <is>
          <t>Other</t>
        </is>
      </c>
      <c r="B12" s="5" t="n">
        <v>194</v>
      </c>
      <c r="C12" s="5" t="n">
        <v>1115</v>
      </c>
    </row>
    <row r="13">
      <c r="A13" s="3" t="inlineStr">
        <is>
          <t>Change in operating assets and liabilities:</t>
        </is>
      </c>
    </row>
    <row r="14">
      <c r="A14" s="4" t="inlineStr">
        <is>
          <t>Accounts receivable</t>
        </is>
      </c>
      <c r="B14" s="5" t="n">
        <v>7071</v>
      </c>
      <c r="C14" s="5" t="n">
        <v>26966</v>
      </c>
    </row>
    <row r="15">
      <c r="A15" s="4" t="inlineStr">
        <is>
          <t>Inventories</t>
        </is>
      </c>
      <c r="B15" s="5" t="n">
        <v>-81971</v>
      </c>
      <c r="C15" s="5" t="n">
        <v>-65553</v>
      </c>
    </row>
    <row r="16">
      <c r="A16" s="4" t="inlineStr">
        <is>
          <t>Accounts payable</t>
        </is>
      </c>
      <c r="B16" s="5" t="n">
        <v>78376</v>
      </c>
      <c r="C16" s="5" t="n">
        <v>48858</v>
      </c>
    </row>
    <row r="17">
      <c r="A17" s="4" t="inlineStr">
        <is>
          <t>Other operating assets</t>
        </is>
      </c>
      <c r="B17" s="5" t="n">
        <v>10615</v>
      </c>
      <c r="C17" s="5" t="n">
        <v>-11361</v>
      </c>
    </row>
    <row r="18">
      <c r="A18" s="4" t="inlineStr">
        <is>
          <t>Other operating liabilities</t>
        </is>
      </c>
      <c r="B18" s="5" t="n">
        <v>-30470</v>
      </c>
      <c r="C18" s="5" t="n">
        <v>-11461</v>
      </c>
    </row>
    <row r="19">
      <c r="A19" s="4" t="inlineStr">
        <is>
          <t>Net cash provided by operating activities</t>
        </is>
      </c>
      <c r="B19" s="5" t="n">
        <v>30525</v>
      </c>
      <c r="C19" s="5" t="n">
        <v>7984</v>
      </c>
    </row>
    <row r="20">
      <c r="A20" s="3" t="inlineStr">
        <is>
          <t>CASH FLOWS FROM INVESTING ACTIVITIES</t>
        </is>
      </c>
    </row>
    <row r="21">
      <c r="A21" s="4" t="inlineStr">
        <is>
          <t>Purchases of property and equipment</t>
        </is>
      </c>
      <c r="B21" s="5" t="n">
        <v>-11961</v>
      </c>
      <c r="C21" s="5" t="n">
        <v>-19758</v>
      </c>
    </row>
    <row r="22">
      <c r="A22" s="4" t="inlineStr">
        <is>
          <t>Net cash used in investing activities</t>
        </is>
      </c>
      <c r="B22" s="5" t="n">
        <v>-11961</v>
      </c>
      <c r="C22" s="5" t="n">
        <v>-19758</v>
      </c>
    </row>
    <row r="23">
      <c r="A23" s="3" t="inlineStr">
        <is>
          <t>CASH FLOWS FROM FINANCING ACTIVITIES</t>
        </is>
      </c>
    </row>
    <row r="24">
      <c r="A24" s="4" t="inlineStr">
        <is>
          <t>Proceeds from borrowings under ABL Facility</t>
        </is>
      </c>
      <c r="B24" s="5" t="n">
        <v>75000</v>
      </c>
      <c r="C24" s="5" t="n">
        <v>75000</v>
      </c>
    </row>
    <row r="25">
      <c r="A25" s="4" t="inlineStr">
        <is>
          <t>Payments of borrowings under ABL Facility</t>
        </is>
      </c>
      <c r="B25" s="5" t="n">
        <v>-75000</v>
      </c>
      <c r="C25" s="5" t="n">
        <v>-75000</v>
      </c>
    </row>
    <row r="26">
      <c r="A26" s="4" t="inlineStr">
        <is>
          <t>Principal payments on long-term debt, net</t>
        </is>
      </c>
      <c r="B26" s="5" t="n">
        <v>-6875</v>
      </c>
      <c r="C26" s="5" t="n">
        <v>-2575</v>
      </c>
    </row>
    <row r="27">
      <c r="A27" s="4" t="inlineStr">
        <is>
          <t>Payments of employee withholding taxes on share-based compensation</t>
        </is>
      </c>
      <c r="B27" s="5" t="n">
        <v>-5084</v>
      </c>
      <c r="C27" s="5" t="n">
        <v>-423</v>
      </c>
    </row>
    <row r="28">
      <c r="A28" s="4" t="inlineStr">
        <is>
          <t>Payment of debt-issuance costs</t>
        </is>
      </c>
      <c r="B28" s="5" t="n">
        <v>-932</v>
      </c>
    </row>
    <row r="29">
      <c r="A29" s="4" t="inlineStr">
        <is>
          <t>Net cash used in financing activities</t>
        </is>
      </c>
      <c r="B29" s="5" t="n">
        <v>-12891</v>
      </c>
      <c r="C29" s="5" t="n">
        <v>-2998</v>
      </c>
    </row>
    <row r="30">
      <c r="A30" s="4" t="inlineStr">
        <is>
          <t>Effects of exchange rate changes on cash, cash equivalents and restricted cash</t>
        </is>
      </c>
      <c r="B30" s="5" t="n">
        <v>-142</v>
      </c>
      <c r="C30" s="5" t="n">
        <v>-58</v>
      </c>
    </row>
    <row r="31">
      <c r="A31" s="4" t="inlineStr">
        <is>
          <t>NET INCREASE (DECREASE) IN CASH, CASH EQUIVALENTS AND RESTRICTED CASH</t>
        </is>
      </c>
      <c r="B31" s="5" t="n">
        <v>5531</v>
      </c>
      <c r="C31" s="5" t="n">
        <v>-14830</v>
      </c>
    </row>
    <row r="32">
      <c r="A32" s="4" t="inlineStr">
        <is>
          <t>CASH, CASH EQUIVALENTS AND RESTRICTED CASH, BEGINNING OF PERIOD</t>
        </is>
      </c>
      <c r="B32" s="5" t="n">
        <v>35794</v>
      </c>
      <c r="C32" s="5" t="n">
        <v>79297</v>
      </c>
    </row>
    <row r="33">
      <c r="A33" s="4" t="inlineStr">
        <is>
          <t>CASH, CASH EQUIVALENTS AND RESTRICTED CASH, END OF PERIOD</t>
        </is>
      </c>
      <c r="B33" s="5" t="n">
        <v>41325</v>
      </c>
      <c r="C33" s="5" t="n">
        <v>64467</v>
      </c>
    </row>
    <row r="34">
      <c r="A34" s="3" t="inlineStr">
        <is>
          <t>SUPPLEMENTAL CASH FLOW DATA</t>
        </is>
      </c>
    </row>
    <row r="35">
      <c r="A35" s="4" t="inlineStr">
        <is>
          <t>Unpaid liability to acquire property and equipment</t>
        </is>
      </c>
      <c r="B35" s="5" t="n">
        <v>2726</v>
      </c>
      <c r="C35" s="5" t="n">
        <v>2303</v>
      </c>
    </row>
    <row r="36">
      <c r="A36" s="4" t="inlineStr">
        <is>
          <t>Income taxes paid, net of refunds</t>
        </is>
      </c>
      <c r="B36" s="5" t="n">
        <v>18338</v>
      </c>
      <c r="C36" s="5" t="n">
        <v>-47</v>
      </c>
    </row>
    <row r="37">
      <c r="A37" s="4" t="inlineStr">
        <is>
          <t>Interest paid</t>
        </is>
      </c>
      <c r="B37" s="5" t="n">
        <v>16306</v>
      </c>
      <c r="C37" s="5" t="n">
        <v>9087</v>
      </c>
    </row>
    <row r="38">
      <c r="A38" s="4" t="inlineStr">
        <is>
          <t>Lease liabilities arising from obtaining operating lease right-of-use assets</t>
        </is>
      </c>
      <c r="B38" s="6" t="n">
        <v>1161</v>
      </c>
      <c r="C38" s="6" t="n">
        <v>3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1" customWidth="1" min="5" max="5"/>
    <col width="37" customWidth="1" min="6" max="6"/>
  </cols>
  <sheetData>
    <row r="1">
      <c r="A1" s="1" t="inlineStr">
        <is>
          <t>Condensed Consolidated Statements of Changes in Stockholders' Equity - USD ($) $ in Thousands</t>
        </is>
      </c>
      <c r="B1" s="2" t="inlineStr">
        <is>
          <t>Total</t>
        </is>
      </c>
      <c r="C1" s="2" t="inlineStr">
        <is>
          <t>Common Stock Issued</t>
        </is>
      </c>
      <c r="D1" s="2" t="inlineStr">
        <is>
          <t>Additional Paid-In Capital</t>
        </is>
      </c>
      <c r="E1" s="2" t="inlineStr">
        <is>
          <t>Retained Earnings/ (Accumulated Deficit)</t>
        </is>
      </c>
      <c r="F1" s="2" t="inlineStr">
        <is>
          <t>Accumulated Other Comprehensive Loss</t>
        </is>
      </c>
    </row>
    <row r="2">
      <c r="A2" s="4" t="inlineStr">
        <is>
          <t>Balance at Jan. 31, 2020</t>
        </is>
      </c>
      <c r="B2" s="6" t="n">
        <v>348382</v>
      </c>
      <c r="C2" s="6" t="n">
        <v>324</v>
      </c>
      <c r="D2" s="6" t="n">
        <v>360656</v>
      </c>
      <c r="E2" s="6" t="n">
        <v>390</v>
      </c>
      <c r="F2" s="6" t="n">
        <v>-12988</v>
      </c>
    </row>
    <row r="3">
      <c r="A3" s="4" t="inlineStr">
        <is>
          <t>Balance, shares at Jan. 31, 2020</t>
        </is>
      </c>
      <c r="C3" s="5" t="n">
        <v>32382000</v>
      </c>
    </row>
    <row r="4">
      <c r="A4" s="4" t="inlineStr">
        <is>
          <t>NET INCOME (LOSS)</t>
        </is>
      </c>
      <c r="B4" s="5" t="n">
        <v>-20643</v>
      </c>
      <c r="E4" s="5" t="n">
        <v>-20643</v>
      </c>
    </row>
    <row r="5">
      <c r="A5" s="4" t="inlineStr">
        <is>
          <t>Cumulative translation adjustment, net of tax</t>
        </is>
      </c>
      <c r="B5" s="5" t="n">
        <v>-1259</v>
      </c>
      <c r="F5" s="5" t="n">
        <v>-1259</v>
      </c>
    </row>
    <row r="6">
      <c r="A6" s="4" t="inlineStr">
        <is>
          <t>Stock-based compensation expense</t>
        </is>
      </c>
      <c r="B6" s="5" t="n">
        <v>1828</v>
      </c>
      <c r="D6" s="5" t="n">
        <v>1828</v>
      </c>
    </row>
    <row r="7">
      <c r="A7" s="4" t="inlineStr">
        <is>
          <t>Vesting of restricted shares</t>
        </is>
      </c>
      <c r="C7" s="6" t="n">
        <v>2</v>
      </c>
      <c r="D7" s="5" t="n">
        <v>-2</v>
      </c>
    </row>
    <row r="8">
      <c r="A8" s="4" t="inlineStr">
        <is>
          <t>Vesting of restricted shares, shares</t>
        </is>
      </c>
      <c r="C8" s="5" t="n">
        <v>275000</v>
      </c>
    </row>
    <row r="9">
      <c r="A9" s="4" t="inlineStr">
        <is>
          <t>Restricted stock shares surrendered for taxes</t>
        </is>
      </c>
      <c r="B9" s="5" t="n">
        <v>-410</v>
      </c>
      <c r="D9" s="5" t="n">
        <v>-410</v>
      </c>
    </row>
    <row r="10">
      <c r="A10" s="4" t="inlineStr">
        <is>
          <t>Restricted stock shares surrendered for taxes, shares</t>
        </is>
      </c>
      <c r="C10" s="5" t="n">
        <v>-61000</v>
      </c>
    </row>
    <row r="11">
      <c r="A11" s="4" t="inlineStr">
        <is>
          <t>Balance at May. 01, 2020</t>
        </is>
      </c>
      <c r="B11" s="5" t="n">
        <v>327898</v>
      </c>
      <c r="C11" s="6" t="n">
        <v>326</v>
      </c>
      <c r="D11" s="5" t="n">
        <v>362072</v>
      </c>
      <c r="E11" s="5" t="n">
        <v>-20253</v>
      </c>
      <c r="F11" s="5" t="n">
        <v>-14247</v>
      </c>
    </row>
    <row r="12">
      <c r="A12" s="4" t="inlineStr">
        <is>
          <t>Balance, shares at May. 01, 2020</t>
        </is>
      </c>
      <c r="C12" s="5" t="n">
        <v>32596000</v>
      </c>
    </row>
    <row r="13">
      <c r="A13" s="4" t="inlineStr">
        <is>
          <t>Balance at Jan. 31, 2020</t>
        </is>
      </c>
      <c r="B13" s="5" t="n">
        <v>348382</v>
      </c>
      <c r="C13" s="6" t="n">
        <v>324</v>
      </c>
      <c r="D13" s="5" t="n">
        <v>360656</v>
      </c>
      <c r="E13" s="5" t="n">
        <v>390</v>
      </c>
      <c r="F13" s="5" t="n">
        <v>-12988</v>
      </c>
    </row>
    <row r="14">
      <c r="A14" s="4" t="inlineStr">
        <is>
          <t>Balance, shares at Jan. 31, 2020</t>
        </is>
      </c>
      <c r="C14" s="5" t="n">
        <v>32382000</v>
      </c>
    </row>
    <row r="15">
      <c r="A15" s="4" t="inlineStr">
        <is>
          <t>NET INCOME (LOSS)</t>
        </is>
      </c>
      <c r="B15" s="5" t="n">
        <v>-16267</v>
      </c>
    </row>
    <row r="16">
      <c r="A16" s="4" t="inlineStr">
        <is>
          <t>Cumulative translation adjustment, net of tax</t>
        </is>
      </c>
      <c r="B16" s="5" t="n">
        <v>123</v>
      </c>
    </row>
    <row r="17">
      <c r="A17" s="4" t="inlineStr">
        <is>
          <t>Balance at Jul. 31, 2020</t>
        </is>
      </c>
      <c r="B17" s="5" t="n">
        <v>336357</v>
      </c>
      <c r="C17" s="6" t="n">
        <v>326</v>
      </c>
      <c r="D17" s="5" t="n">
        <v>364773</v>
      </c>
      <c r="E17" s="5" t="n">
        <v>-15877</v>
      </c>
      <c r="F17" s="5" t="n">
        <v>-12865</v>
      </c>
    </row>
    <row r="18">
      <c r="A18" s="4" t="inlineStr">
        <is>
          <t>Balance, shares at Jul. 31, 2020</t>
        </is>
      </c>
      <c r="C18" s="5" t="n">
        <v>32604000</v>
      </c>
    </row>
    <row r="19">
      <c r="A19" s="4" t="inlineStr">
        <is>
          <t>Balance at May. 01, 2020</t>
        </is>
      </c>
      <c r="B19" s="5" t="n">
        <v>327898</v>
      </c>
      <c r="C19" s="6" t="n">
        <v>326</v>
      </c>
      <c r="D19" s="5" t="n">
        <v>362072</v>
      </c>
      <c r="E19" s="5" t="n">
        <v>-20253</v>
      </c>
      <c r="F19" s="5" t="n">
        <v>-14247</v>
      </c>
    </row>
    <row r="20">
      <c r="A20" s="4" t="inlineStr">
        <is>
          <t>Balance, shares at May. 01, 2020</t>
        </is>
      </c>
      <c r="C20" s="5" t="n">
        <v>32596000</v>
      </c>
    </row>
    <row r="21">
      <c r="A21" s="4" t="inlineStr">
        <is>
          <t>NET INCOME (LOSS)</t>
        </is>
      </c>
      <c r="B21" s="5" t="n">
        <v>4376</v>
      </c>
      <c r="E21" s="5" t="n">
        <v>4376</v>
      </c>
    </row>
    <row r="22">
      <c r="A22" s="4" t="inlineStr">
        <is>
          <t>Cumulative translation adjustment, net of tax</t>
        </is>
      </c>
      <c r="B22" s="5" t="n">
        <v>1382</v>
      </c>
      <c r="F22" s="5" t="n">
        <v>1382</v>
      </c>
    </row>
    <row r="23">
      <c r="A23" s="4" t="inlineStr">
        <is>
          <t>Stock-based compensation expense</t>
        </is>
      </c>
      <c r="B23" s="5" t="n">
        <v>2714</v>
      </c>
      <c r="D23" s="5" t="n">
        <v>2714</v>
      </c>
    </row>
    <row r="24">
      <c r="A24" s="4" t="inlineStr">
        <is>
          <t>Vesting of restricted shares, shares</t>
        </is>
      </c>
      <c r="C24" s="5" t="n">
        <v>10000</v>
      </c>
    </row>
    <row r="25">
      <c r="A25" s="4" t="inlineStr">
        <is>
          <t>Restricted stock shares surrendered for taxes</t>
        </is>
      </c>
      <c r="B25" s="5" t="n">
        <v>-13</v>
      </c>
      <c r="D25" s="5" t="n">
        <v>-13</v>
      </c>
    </row>
    <row r="26">
      <c r="A26" s="4" t="inlineStr">
        <is>
          <t>Restricted stock shares surrendered for taxes, shares</t>
        </is>
      </c>
      <c r="C26" s="5" t="n">
        <v>-2000</v>
      </c>
    </row>
    <row r="27">
      <c r="A27" s="4" t="inlineStr">
        <is>
          <t>Balance at Jul. 31, 2020</t>
        </is>
      </c>
      <c r="B27" s="5" t="n">
        <v>336357</v>
      </c>
      <c r="C27" s="6" t="n">
        <v>326</v>
      </c>
      <c r="D27" s="5" t="n">
        <v>364773</v>
      </c>
      <c r="E27" s="5" t="n">
        <v>-15877</v>
      </c>
      <c r="F27" s="5" t="n">
        <v>-12865</v>
      </c>
    </row>
    <row r="28">
      <c r="A28" s="4" t="inlineStr">
        <is>
          <t>Balance, shares at Jul. 31, 2020</t>
        </is>
      </c>
      <c r="C28" s="5" t="n">
        <v>32604000</v>
      </c>
    </row>
    <row r="29">
      <c r="A29" s="4" t="inlineStr">
        <is>
          <t>Balance at Jan. 29, 2021</t>
        </is>
      </c>
      <c r="B29" s="5" t="n">
        <v>369703</v>
      </c>
      <c r="C29" s="6" t="n">
        <v>326</v>
      </c>
      <c r="D29" s="5" t="n">
        <v>369372</v>
      </c>
      <c r="E29" s="5" t="n">
        <v>11226</v>
      </c>
      <c r="F29" s="5" t="n">
        <v>-11221</v>
      </c>
    </row>
    <row r="30">
      <c r="A30" s="4" t="inlineStr">
        <is>
          <t>Balance, shares at Jan. 29, 2021</t>
        </is>
      </c>
      <c r="C30" s="5" t="n">
        <v>32614000</v>
      </c>
    </row>
    <row r="31">
      <c r="A31" s="4" t="inlineStr">
        <is>
          <t>NET INCOME (LOSS)</t>
        </is>
      </c>
      <c r="B31" s="5" t="n">
        <v>2639</v>
      </c>
      <c r="E31" s="5" t="n">
        <v>2639</v>
      </c>
    </row>
    <row r="32">
      <c r="A32" s="4" t="inlineStr">
        <is>
          <t>Cumulative translation adjustment, net of tax</t>
        </is>
      </c>
      <c r="B32" s="5" t="n">
        <v>311</v>
      </c>
      <c r="F32" s="5" t="n">
        <v>311</v>
      </c>
    </row>
    <row r="33">
      <c r="A33" s="4" t="inlineStr">
        <is>
          <t>Stock-based compensation expense</t>
        </is>
      </c>
      <c r="B33" s="5" t="n">
        <v>2513</v>
      </c>
      <c r="D33" s="5" t="n">
        <v>2513</v>
      </c>
    </row>
    <row r="34">
      <c r="A34" s="4" t="inlineStr">
        <is>
          <t>Vesting of restricted shares</t>
        </is>
      </c>
      <c r="C34" s="6" t="n">
        <v>4</v>
      </c>
      <c r="D34" s="5" t="n">
        <v>-4</v>
      </c>
    </row>
    <row r="35">
      <c r="A35" s="4" t="inlineStr">
        <is>
          <t>Vesting of restricted shares, shares</t>
        </is>
      </c>
      <c r="C35" s="5" t="n">
        <v>553000</v>
      </c>
    </row>
    <row r="36">
      <c r="A36" s="4" t="inlineStr">
        <is>
          <t>Restricted stock shares surrendered for taxes</t>
        </is>
      </c>
      <c r="B36" s="5" t="n">
        <v>-5013</v>
      </c>
      <c r="D36" s="5" t="n">
        <v>-5013</v>
      </c>
    </row>
    <row r="37">
      <c r="A37" s="4" t="inlineStr">
        <is>
          <t>Restricted stock shares surrendered for taxes, shares</t>
        </is>
      </c>
      <c r="C37" s="5" t="n">
        <v>-190000</v>
      </c>
    </row>
    <row r="38">
      <c r="A38" s="4" t="inlineStr">
        <is>
          <t>Balance at Apr. 30, 2021</t>
        </is>
      </c>
      <c r="B38" s="5" t="n">
        <v>370153</v>
      </c>
      <c r="C38" s="6" t="n">
        <v>330</v>
      </c>
      <c r="D38" s="5" t="n">
        <v>366868</v>
      </c>
      <c r="E38" s="5" t="n">
        <v>13865</v>
      </c>
      <c r="F38" s="5" t="n">
        <v>-10910</v>
      </c>
    </row>
    <row r="39">
      <c r="A39" s="4" t="inlineStr">
        <is>
          <t>Balance, shares at Apr. 30, 2021</t>
        </is>
      </c>
      <c r="C39" s="5" t="n">
        <v>32977000</v>
      </c>
    </row>
    <row r="40">
      <c r="A40" s="4" t="inlineStr">
        <is>
          <t>Balance at Jan. 29, 2021</t>
        </is>
      </c>
      <c r="B40" s="5" t="n">
        <v>369703</v>
      </c>
      <c r="C40" s="6" t="n">
        <v>326</v>
      </c>
      <c r="D40" s="5" t="n">
        <v>369372</v>
      </c>
      <c r="E40" s="5" t="n">
        <v>11226</v>
      </c>
      <c r="F40" s="5" t="n">
        <v>-11221</v>
      </c>
    </row>
    <row r="41">
      <c r="A41" s="4" t="inlineStr">
        <is>
          <t>Balance, shares at Jan. 29, 2021</t>
        </is>
      </c>
      <c r="C41" s="5" t="n">
        <v>32614000</v>
      </c>
    </row>
    <row r="42">
      <c r="A42" s="4" t="inlineStr">
        <is>
          <t>NET INCOME (LOSS)</t>
        </is>
      </c>
      <c r="B42" s="5" t="n">
        <v>18860</v>
      </c>
    </row>
    <row r="43">
      <c r="A43" s="4" t="inlineStr">
        <is>
          <t>Cumulative translation adjustment, net of tax</t>
        </is>
      </c>
      <c r="B43" s="5" t="n">
        <v>275</v>
      </c>
    </row>
    <row r="44">
      <c r="A44" s="4" t="inlineStr">
        <is>
          <t>Balance at Jul. 30, 2021</t>
        </is>
      </c>
      <c r="B44" s="5" t="n">
        <v>389823</v>
      </c>
      <c r="C44" s="6" t="n">
        <v>330</v>
      </c>
      <c r="D44" s="5" t="n">
        <v>370353</v>
      </c>
      <c r="E44" s="5" t="n">
        <v>30086</v>
      </c>
      <c r="F44" s="5" t="n">
        <v>-10946</v>
      </c>
    </row>
    <row r="45">
      <c r="A45" s="4" t="inlineStr">
        <is>
          <t>Balance, shares at Jul. 30, 2021</t>
        </is>
      </c>
      <c r="C45" s="5" t="n">
        <v>32981000</v>
      </c>
    </row>
    <row r="46">
      <c r="A46" s="4" t="inlineStr">
        <is>
          <t>Balance at Apr. 30, 2021</t>
        </is>
      </c>
      <c r="B46" s="5" t="n">
        <v>370153</v>
      </c>
      <c r="C46" s="6" t="n">
        <v>330</v>
      </c>
      <c r="D46" s="5" t="n">
        <v>366868</v>
      </c>
      <c r="E46" s="5" t="n">
        <v>13865</v>
      </c>
      <c r="F46" s="5" t="n">
        <v>-10910</v>
      </c>
    </row>
    <row r="47">
      <c r="A47" s="4" t="inlineStr">
        <is>
          <t>Balance, shares at Apr. 30, 2021</t>
        </is>
      </c>
      <c r="C47" s="5" t="n">
        <v>32977000</v>
      </c>
    </row>
    <row r="48">
      <c r="A48" s="4" t="inlineStr">
        <is>
          <t>NET INCOME (LOSS)</t>
        </is>
      </c>
      <c r="B48" s="5" t="n">
        <v>16221</v>
      </c>
      <c r="E48" s="5" t="n">
        <v>16221</v>
      </c>
    </row>
    <row r="49">
      <c r="A49" s="4" t="inlineStr">
        <is>
          <t>Cumulative translation adjustment, net of tax</t>
        </is>
      </c>
      <c r="B49" s="5" t="n">
        <v>-36</v>
      </c>
      <c r="F49" s="5" t="n">
        <v>-36</v>
      </c>
    </row>
    <row r="50">
      <c r="A50" s="4" t="inlineStr">
        <is>
          <t>Stock-based compensation expense</t>
        </is>
      </c>
      <c r="B50" s="5" t="n">
        <v>3556</v>
      </c>
      <c r="D50" s="5" t="n">
        <v>3556</v>
      </c>
    </row>
    <row r="51">
      <c r="A51" s="4" t="inlineStr">
        <is>
          <t>Vesting of restricted shares, shares</t>
        </is>
      </c>
      <c r="C51" s="5" t="n">
        <v>7000</v>
      </c>
    </row>
    <row r="52">
      <c r="A52" s="4" t="inlineStr">
        <is>
          <t>Restricted stock shares surrendered for taxes</t>
        </is>
      </c>
      <c r="B52" s="5" t="n">
        <v>-71</v>
      </c>
      <c r="D52" s="5" t="n">
        <v>-71</v>
      </c>
    </row>
    <row r="53">
      <c r="A53" s="4" t="inlineStr">
        <is>
          <t>Restricted stock shares surrendered for taxes, shares</t>
        </is>
      </c>
      <c r="C53" s="5" t="n">
        <v>-3000</v>
      </c>
    </row>
    <row r="54">
      <c r="A54" s="4" t="inlineStr">
        <is>
          <t>Balance at Jul. 30, 2021</t>
        </is>
      </c>
      <c r="B54" s="6" t="n">
        <v>389823</v>
      </c>
      <c r="C54" s="6" t="n">
        <v>330</v>
      </c>
      <c r="D54" s="6" t="n">
        <v>370353</v>
      </c>
      <c r="E54" s="6" t="n">
        <v>30086</v>
      </c>
      <c r="F54" s="6" t="n">
        <v>-10946</v>
      </c>
    </row>
    <row r="55">
      <c r="A55" s="4" t="inlineStr">
        <is>
          <t>Balance, shares at Jul. 30, 2021</t>
        </is>
      </c>
      <c r="C55" s="5" t="n">
        <v>3298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Jul. 30, 2021</t>
        </is>
      </c>
    </row>
    <row r="3">
      <c r="A3" s="3" t="inlineStr">
        <is>
          <t>Organization Consolidation And Presentation Of Financial Statements [Abstract]</t>
        </is>
      </c>
    </row>
    <row r="4">
      <c r="A4" s="4" t="inlineStr">
        <is>
          <t>Background and Basis of Presentation</t>
        </is>
      </c>
      <c r="B4" s="4" t="inlineStr">
        <is>
          <t>LANDS’ END, INC. NOTES TO CONDENSED CONSOLIDATED FINANCIAL STATEMENTS NOTE 1. BACKGROUND AND BASIS OF PRESENTATION Description of Business Lands' End, Inc. ("Lands' End" or the "Company") is a leading uni-channel retailer of casual clothing, accessories, footwear and home products. Lands’ End offers products online at www.landsend.com Terms that are commonly used in the Company's Notes to Condensed Consolidated Financial Statements are defined as follows:
•
ABL Facility - Asset-based senior secured credit agreements, providing for a revolving facility, dated as of November 16, 2017, with Wells Fargo Bank, N.A. and certain other lenders, as amended to date
•
Adjusted EBITDA - Net income (loss) appearing on the Condensed Consolidated Statements of Operations net of Income tax expense/(benefit), Interest expense, Depreciation and amortization and certain significant items
•
ASC – Financial Accounting Standards Board Accounting Standards Codification, which serves as the source for authoritative GAAP, as supplemented by rules and interpretive releases by the SEC which are also sources of authoritative GAAP for SEC registrants
•
ASU – Financial Accounting Standards Board Accounting Standards Update
•
CARES Act – The Coronavirus Aid, Relief and Economic Security Act signed into law on March 27, 2020
•
Company Operated stores – Lands’ End retail stores in the Retail channel
•
Current Term Loan Facility – Term loan credit agreement, dated as of September 9, 2020, among the Company, Fortress Credit Corp., as Administrative Agent and Collateral Agent, and the lenders party thereto
•
Debt Facilities - Collectively, the Current Term Loan Facility and ABL Facility
•
Deferred Awards - Time vesting stock awards
•
EPS - Earnings per share
•
FASB - Financial Accounting Standards Board
•
First Quarter 2021 – The 13 weeks ended April 30, 2021
•
First Quarter 2020 - The 13 weeks ended May 1, 2020
•
Fiscal 2022 – The 52 weeks ending January 27, 2023
•
Fiscal 2021 - The 52 weeks ending January 28, 2022
•
Fiscal 2020 - The 52 weeks ended January 29, 2021
•
Former Term Loan Facility - Term loan credit agreements, dated as of April 4, 2014, with Bank of America, N.A. and certain other lenders, and replaced by the Current Term Loan Facility on September 9, 2020
•
GAAP - Accounting principles generally accepted in the United States
•
LIBOR - London inter-bank offered rate
•
Option Awards - Stock option awards
•
Performance Awards - Performance-based stock awards
•
SEC – United States Securities and Exchange Commission
•
Second Quarter 2021 – The 13 weeks ended July 30, 2021
•
Second Quarter 2020 – The 13 weeks ended July 31, 2020
•
Third Quarter 2021 – The 13 weeks ending October 29, 2021
•
Third Quarter 2020 – The 13 weeks ended October 30, 2020
•
Year-to-Date 2021 - The 26 weeks ended July 30, 2021
•
Year-to-Date 2020 - The 26 weeks ended July 31, 2020
•
Year-to-Date 2019 – The 26 weeks ended August 2, 2019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5, 2021. Impact of the COVID-19 Pandemic COVID-19 surfaced in late 2019 and in March 2020, the World Health Organization declared COVID-19 a pandemic. The onset of the COVID-19 pandemic had a disruptive impact on the Company’s business operations and an unfavorable impact on the Company’s results of operations during the first half of Fiscal 2020. During the Second Quarter 2020, the The ultimate timing and impact of customer demand levels across all distribution channels will depend on the duration and scope of the COVID-19 pandemic, overall economic conditions and consumer preferences. The COVID-19 pandemic continues to adversely impact the Company in its supply chain and remains a threat to the Company’s workforce. Health and Safety of Employees and Consumers From the beginning of the COVID-19 pandemic, the Company’s priority has been the safety of employees and customers. On March 16, 2020, the Company temporarily closed its Company Operated stores. These stores reopened during Second Quarter 2020. Additionally, the Company opened four new U.S. Company Operated stores in Second Quarter 2020. These new stores were already planned, and construction was underway prior to the start of the COVID-19 pandemic. Since the onset of the COVID-19 pandemic, the Company has taken extra precautions in its offices and distribution centers which have varied from time to time based on the then current Supply Chain The COVID-19 pandemic continues to cause supply chain disruptions across all industries, and the Company continually monitors its supply chain for manufacturing and transportation delays caused or exacerbated by the COVID-19 pandemic. In the first half of Fiscal 2021, the COVID-19 pandemic impacted the Company’s distribution centers, third-party manufacturing partners and logistics partners, including freight capacity, port congestion, other logistics constraints, and closure of certain third-party manufacturing facilities and production lines. These disruptions and constraints resulted in later timing of Spring 2021 inventory receipts and deliveries, as well as higher freight, distribution and other supply chain costs. These disruptions have led, at times, to lower inventory positions and higher than normal back orders, as manufacturing, transport, receipt and stocking of inbound product is delayed. In addition, increased demand for parcel delivery has led to carrier limitations, as well as rate surcharges, throughout the industry, generally, and for the Company, in particular. The Company expects these supply chain disruptions and constraints and increases in costs to continue through the balance of Fiscal 2021 and into Fiscal 2022. As a result of these impacts, the Company anticipates later than expected fall and holiday season inventory receipts and deliveries to the Company’s wholesale customers and inventory availability for the Company’s distribution channels. These additional costs and shipping delays may impact the Company’s future net sales and gross margin results, depending upon the ultimate timing of delivery and availability of product to sell. Expense Reduction Beginning in First Quarter 2020, the Company took aggressive actions to reduce overall expenses as a response to decreased customer demand due to the COVID-19 pandemic. The Company reduced operating expenses and structural costs by enacting employee furloughs and temporary tiered salary reductions for the executive team and corporate staff. In addition, other discretionary operating expenses and planned capital expenditures for Fiscal 2020 were significantly reduced. As the COVID-19 pandemic continues and new variants emerge, the Company will continue to monitor the impact of the COVID-19 pandemic to manage overall expenses. Goodwill and Indefinite-Lived Intangible Asset The Company considered the COVID-19 pandemic to be a triggering event in First Quarter 2020 for the Company’s Outfitters and Japan eCommerce reporting units and therefore completed an interim test for impairment of goodwill for these reporting units as of May 1, 2020. The testing resulted in no impairment of the Company’s Outfitters reporting unit and full impairment of the $3.3 million of goodwill allocated to the Company’s Japan eCommerce reporting unit. There was not a triggering event or impairment charge Year-to-Date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30, 2021</t>
        </is>
      </c>
    </row>
    <row r="3">
      <c r="A3" s="3" t="inlineStr">
        <is>
          <t>Accounting Changes And Error Corrections [Abstract]</t>
        </is>
      </c>
    </row>
    <row r="4">
      <c r="A4" s="4" t="inlineStr">
        <is>
          <t>Recent Accounting Pronouncements</t>
        </is>
      </c>
      <c r="B4" s="4" t="inlineStr">
        <is>
          <t xml:space="preserve">NOTE 2. RECENT ACCOUNTING PRONOUNCEMENTS 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Certain amendments within this ASU are required to be applied on a retrospective basis, certain other amendments are required to be applied on a modified retrospective basis and all other amendments on a prospective basis. The Company adopted this standard in First Quarter 2021 and the adoption did not have a material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22:31Z</dcterms:created>
  <dcterms:modified xmlns:dcterms="http://purl.org/dc/terms/" xmlns:xsi="http://www.w3.org/2001/XMLSchema-instance" xsi:type="dcterms:W3CDTF">2021-09-02T20:22:31Z</dcterms:modified>
</cp:coreProperties>
</file>